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BALANCE 3" sheetId="3" state="visible" r:id="rId3"/>
    <sheet xmlns:r="http://schemas.openxmlformats.org/officeDocument/2006/relationships" name="COMBINED CONSOLIDATED STATEMENT"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Operating Leases" sheetId="9" state="visible" r:id="rId9"/>
    <sheet xmlns:r="http://schemas.openxmlformats.org/officeDocument/2006/relationships" name="Real Estate Acquisitions and Di"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Concentration of Credit Risk"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al Estate Acquisitions and 19" sheetId="19" state="visible" r:id="rId19"/>
    <sheet xmlns:r="http://schemas.openxmlformats.org/officeDocument/2006/relationships" name="Debt (Tables)" sheetId="20" state="visible" r:id="rId20"/>
    <sheet xmlns:r="http://schemas.openxmlformats.org/officeDocument/2006/relationships" name="Earnings Per Common Share (Tabl" sheetId="21" state="visible" r:id="rId21"/>
    <sheet xmlns:r="http://schemas.openxmlformats.org/officeDocument/2006/relationships" name="Business - Spin-Off Transac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Operating Leases - HCRMC Proper" sheetId="25" state="visible" r:id="rId25"/>
    <sheet xmlns:r="http://schemas.openxmlformats.org/officeDocument/2006/relationships" name="Operating Leases - HCRMC Prop26" sheetId="26" state="visible" r:id="rId26"/>
    <sheet xmlns:r="http://schemas.openxmlformats.org/officeDocument/2006/relationships" name="Operating Leases - HCRMC Collec" sheetId="27" state="visible" r:id="rId27"/>
    <sheet xmlns:r="http://schemas.openxmlformats.org/officeDocument/2006/relationships" name="Operating Leases - Summary Of R" sheetId="28" state="visible" r:id="rId28"/>
    <sheet xmlns:r="http://schemas.openxmlformats.org/officeDocument/2006/relationships" name="Operating Leases - Other Leases" sheetId="29" state="visible" r:id="rId29"/>
    <sheet xmlns:r="http://schemas.openxmlformats.org/officeDocument/2006/relationships" name="Real Estate Acquisitions, Dispo" sheetId="30" state="visible" r:id="rId30"/>
    <sheet xmlns:r="http://schemas.openxmlformats.org/officeDocument/2006/relationships" name="Real Estate Acquisitions, Dis31" sheetId="31" state="visible" r:id="rId31"/>
    <sheet xmlns:r="http://schemas.openxmlformats.org/officeDocument/2006/relationships" name="Real Estate Acquisitions, Dis32" sheetId="32" state="visible" r:id="rId32"/>
    <sheet xmlns:r="http://schemas.openxmlformats.org/officeDocument/2006/relationships" name="Debt (Details)" sheetId="33" state="visible" r:id="rId33"/>
    <sheet xmlns:r="http://schemas.openxmlformats.org/officeDocument/2006/relationships" name="Equity (Details)" sheetId="34" state="visible" r:id="rId34"/>
    <sheet xmlns:r="http://schemas.openxmlformats.org/officeDocument/2006/relationships" name="Commitments and Contingencies -" sheetId="35" state="visible" r:id="rId35"/>
    <sheet xmlns:r="http://schemas.openxmlformats.org/officeDocument/2006/relationships" name="Income Taxes - Builtin Gain Tax" sheetId="36" state="visible" r:id="rId36"/>
    <sheet xmlns:r="http://schemas.openxmlformats.org/officeDocument/2006/relationships" name="Earnings Per Common Share (Deta" sheetId="37" state="visible" r:id="rId37"/>
    <sheet xmlns:r="http://schemas.openxmlformats.org/officeDocument/2006/relationships" name="Concentration of Credit Risk (D"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7</t>
  </si>
  <si>
    <t>May 05, 2017</t>
  </si>
  <si>
    <t>Document and Entity Information [Abstract]</t>
  </si>
  <si>
    <t>Entity Registrant Name</t>
  </si>
  <si>
    <t>QUALITY CARE PROPERTIE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MBINED CONSOLIDATED BALANCE SHEETS - USD ($) $ in Thousands</t>
  </si>
  <si>
    <t>Dec. 31, 2016</t>
  </si>
  <si>
    <t>Real estate:</t>
  </si>
  <si>
    <t>Building and improvements</t>
  </si>
  <si>
    <t>Land</t>
  </si>
  <si>
    <t>Accumulated depreciation</t>
  </si>
  <si>
    <t>Net real estate</t>
  </si>
  <si>
    <t>Real estate and related assets held for sale, net</t>
  </si>
  <si>
    <t>Cash and cash equivalents</t>
  </si>
  <si>
    <t>Restricted cash</t>
  </si>
  <si>
    <t>Intangible assets, net</t>
  </si>
  <si>
    <t>Straight-line rent receivables, net</t>
  </si>
  <si>
    <t>Other assets, net</t>
  </si>
  <si>
    <t>Total assets</t>
  </si>
  <si>
    <t>LIABILITIES AND EQUITY</t>
  </si>
  <si>
    <t>Bank line of credit</t>
  </si>
  <si>
    <t>Term loan</t>
  </si>
  <si>
    <t>Senior secure notes</t>
  </si>
  <si>
    <t>Tenant security deposits and deferred revenue</t>
  </si>
  <si>
    <t>Accrued interest</t>
  </si>
  <si>
    <t>Accounts payable and accrued liabilities</t>
  </si>
  <si>
    <t>Income taxes payable</t>
  </si>
  <si>
    <t>Total liabilities</t>
  </si>
  <si>
    <t>Equity:</t>
  </si>
  <si>
    <t>Redeemable preferred stock</t>
  </si>
  <si>
    <t>Common stock, $0.01 par value, 200,000,000 shares authorized, 93,597,519 issued and outstanding as of March 31, 2017 and December 31, 2016</t>
  </si>
  <si>
    <t>Additional paid-in capital</t>
  </si>
  <si>
    <t>Accumulated deficit</t>
  </si>
  <si>
    <t>Total stockholders' equity</t>
  </si>
  <si>
    <t>Noncontrolling interests</t>
  </si>
  <si>
    <t>Total equity</t>
  </si>
  <si>
    <t>Total liabilities and equity</t>
  </si>
  <si>
    <t>COMBINED CONSOLIDATED BALANCE SHEETS (Parenthetical) - $ / shares</t>
  </si>
  <si>
    <t>COMBINED CONSOLIDATED BALANCE SHEETS</t>
  </si>
  <si>
    <t>Common stock, par value (in dollars per share)</t>
  </si>
  <si>
    <t>Common stock authorized (in shares)</t>
  </si>
  <si>
    <t>Common stock issued (in shares)</t>
  </si>
  <si>
    <t>Common stock outstanding(in shares)</t>
  </si>
  <si>
    <t>COMBINED CONSOLIDATED STATEMENTS OF INCOME AND COMPREHENSIVE INCOME - USD ($) $ in Thousands</t>
  </si>
  <si>
    <t>Mar. 31, 2016</t>
  </si>
  <si>
    <t>Revenues:</t>
  </si>
  <si>
    <t>Rental and related revenues</t>
  </si>
  <si>
    <t>Tenant recoveries</t>
  </si>
  <si>
    <t>Total revenues</t>
  </si>
  <si>
    <t>Costs and expenses:</t>
  </si>
  <si>
    <t>Depreciation and amortization</t>
  </si>
  <si>
    <t>Operating</t>
  </si>
  <si>
    <t>General and administrative</t>
  </si>
  <si>
    <t>Interest</t>
  </si>
  <si>
    <t>Total costs and expenses</t>
  </si>
  <si>
    <t>Other income:</t>
  </si>
  <si>
    <t>Gain on sales of real estate</t>
  </si>
  <si>
    <t>Other income, net</t>
  </si>
  <si>
    <t>Total other income, net</t>
  </si>
  <si>
    <t>Income before income taxes</t>
  </si>
  <si>
    <t>Income tax expense</t>
  </si>
  <si>
    <t>Net income and comprehensive income</t>
  </si>
  <si>
    <t>Noncontrolling interests' share in earnings</t>
  </si>
  <si>
    <t>Net income and comprehensive income attributable to the Company</t>
  </si>
  <si>
    <t>Less: preferred share dividends</t>
  </si>
  <si>
    <t>Net income and comprehensive income attributable to common shareholders</t>
  </si>
  <si>
    <t>Earnings per common share, basic and diluted</t>
  </si>
  <si>
    <t>COMBINED CONSOLIDATED STATEMENTS OF EQUITY - USD ($) $ in Thousands</t>
  </si>
  <si>
    <t>Redeemable Preferred Stock</t>
  </si>
  <si>
    <t>Common Stock</t>
  </si>
  <si>
    <t>Additional Paid-in Capital</t>
  </si>
  <si>
    <t>Net Parent Investment</t>
  </si>
  <si>
    <t>Accumulated Deficit</t>
  </si>
  <si>
    <t>Total shareholders' equity</t>
  </si>
  <si>
    <t>Total</t>
  </si>
  <si>
    <t>Increase (decrease) in parent company equity</t>
  </si>
  <si>
    <t>Total equity including portion attributable to noncontrolling interests</t>
  </si>
  <si>
    <t>Balance at Dec. 31, 2015</t>
  </si>
  <si>
    <t>Net income</t>
  </si>
  <si>
    <t>Net income including portion attributable to noncontrolling interests</t>
  </si>
  <si>
    <t>Net distributions to parent</t>
  </si>
  <si>
    <t>Balance at Mar. 31, 2016</t>
  </si>
  <si>
    <t>Balance at Dec. 31, 2016</t>
  </si>
  <si>
    <t>Stock-based compensation</t>
  </si>
  <si>
    <t>Balance at Mar. 31, 2017</t>
  </si>
  <si>
    <t>COMBINED CONSOLIDATED STATEMENTS OF CASH FLOWS - USD ($) $ in Thousands</t>
  </si>
  <si>
    <t>Cash flows from operating activities:</t>
  </si>
  <si>
    <t>Adjustments to reconcile net income to net cash provided by operating activities:</t>
  </si>
  <si>
    <t>Amortization of market lease intangibles</t>
  </si>
  <si>
    <t>Amortization of right of use assets</t>
  </si>
  <si>
    <t>Amortization of deferred financing costs</t>
  </si>
  <si>
    <t>Stock based compensation expense</t>
  </si>
  <si>
    <t>Straight-line rents</t>
  </si>
  <si>
    <t>Settlement of Tranche A deferred rent obligation</t>
  </si>
  <si>
    <t>Deferred income tax expense</t>
  </si>
  <si>
    <t>Changes in:</t>
  </si>
  <si>
    <t>Other assets</t>
  </si>
  <si>
    <t>Net cash provided by operating activities</t>
  </si>
  <si>
    <t>Cash flows from investing activities:</t>
  </si>
  <si>
    <t>Acquisitions of real estate</t>
  </si>
  <si>
    <t>Leasing costs and tenant and capital improvements</t>
  </si>
  <si>
    <t>Net proceeds from sales of real estate</t>
  </si>
  <si>
    <t>Decrease in restricted cash</t>
  </si>
  <si>
    <t>Net cash provided by (used in) investing activities</t>
  </si>
  <si>
    <t>Cash flows from financing activities:</t>
  </si>
  <si>
    <t>Repayments of debt</t>
  </si>
  <si>
    <t>Distributions paid</t>
  </si>
  <si>
    <t>Net cash used in financing activities</t>
  </si>
  <si>
    <t>Net increase (decrease) in cash and cash equivalents</t>
  </si>
  <si>
    <t>Cash and cash equivalents, beginning of period</t>
  </si>
  <si>
    <t>Cash and cash equivalents, end of period</t>
  </si>
  <si>
    <t>Supplemental cash flow information:</t>
  </si>
  <si>
    <t>Income taxes paid</t>
  </si>
  <si>
    <t>Interest paid</t>
  </si>
  <si>
    <t>Supplemental disclosure of non-cash investing activities:</t>
  </si>
  <si>
    <t>Accrued distributions</t>
  </si>
  <si>
    <t>Accrued deferred financing costs</t>
  </si>
  <si>
    <t>Business</t>
  </si>
  <si>
    <t>NOTE 1. Business
Quality Care Properties, Inc. (“QCP” or the “Company”) is a Maryland corporation that was formed in 2016 to hold the HCR ManorCare, Inc. (“HCRMC”) portfolio (“HCRMC Properties”), 28 other healthcare related properties (“non‑HCRMC Properties,” and, collectively with the HCRMC Properties, the “Properties”), a deferred rent obligation (“DRO”) due from HCRMC under a master lease agreement (the “Tranche B DRO”) and an equity method investment in HCRMC (together, the “QCP Business”) previously held by HCP, Inc. (“HCP”). Prior to the separation from HCP, which was completed on October 31, 2016, QCP was a wholly owned subsidiary of HCP. In connection with the separation, HCP transferred to certain subsidiaries of QCP the equity of entities that hold the QCP Business. Pursuant to the separation agreement, dated as of October 31, 2016, by and between HCP and QCP, HCP effected the separation by means of a pro rata distribution of substantially all of the outstanding shares of QCP common stock to HCP stockholders of record as of the close of business on October 24, 2016, the record date for the distribution (the “Spin‑Off”). At the time of the Spin-Off, the Properties contributed to QCP consisted of 274 post‑acute/skilled nursing properties, 62 memory care/assisted living properties, one surgical hospital and one medical office building, including 18 properties held for sale.
Unless the context otherwise requires, references to “we,” “us,” “our,” and “the Company” refer to QCP on a consolidated basis after giving effect to the transfer of assets and liabilities from HCP as well as to the QCP Business prior to the date of the completion of the separation. Before the completion of the separation, the QCP Business was operated through subsidiaries of HCP, which operates as a real estate investment trust (“REIT”) under the Internal Revenue Code of 1986, as amended (the “Code”). QCP expects to operate as a REIT under the applicable provisions of the Code to the extent consistent with maximizing stockholder value. REITs are generally not liable for federal corporate income taxes as long as they continue to distribute not less than 100% of their REIT taxable income.
Before the separation, QCP had not conducted any business as a separate company and had no material assets or liabilities. The operations of the business transferred to us by HCP on the Spin-Off date are presented as if the transferred business was our business for all historical periods presented and at the carrying value of such assets and liabilities reflected in HCP’s books and records. Additionally, the financial statements reflect the common shares outstanding at the separation date as outstanding for all periods prior to the separation.
As a result of the Spin-Off, QCP is an independent, publicly-traded, self-managed and self-administered company. However, we initially lack certain non‑management administrative capabilities, and accordingly, we have entered into an agreement with HCP pursuant to which HCP will provide certain administrative and support services to us on a transitional basis (the “Transition Services Agreement”), expiring on the earlier of October 31, 2017 or completion of all services to be provided by HCP under the agreement, unless extended or earlier terminated.
As of March 31, 2017, the Properties consisted of 257 post‑acute/skilled nursing properties, 61 memory care/assisted living properties, one surgical hospital and one medical office building across 29 states, with 292 of the 320 properties leased to HCRMC under a master lease agreement (as amended and supplemented from time to time, the “Master Lease”). The properties subject to the Master Lease are leased on a triple‑net basis to, and operated by, HCRMC through its indirect wholly owned subsidiary, HCR III Healthcare, LLC (“HCR III” or the “Lessee”). All of the Lessee’s obligations under the Master Lease are guaranteed by HCRMC. The non‑HCRMC Properties are leased on a triple-net basis to other national and regional operators and other tenants unaffiliated with HCRMC. See Note 3 for additional information on the Master Lease and leases with other tenants.</t>
  </si>
  <si>
    <t>Summary of Significant Accounting Policies</t>
  </si>
  <si>
    <t>NOTE 2. Summary of Significant Accounting Policies
Basis of Presentation
The accompanying unaudited combined consolidated financial statements have been prepared in accordance with United States (“U.S.”) generally accepted accounting principles (“GAAP”). All intercompany balances and transactions have been eliminated in combination and consolidation.
These combined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The Company believes that the disclosures made are adequate to prevent the information presented from being misleading. In the opinion of management, all adjustments necessary for fair presentation (including normal recurring adjustments) have been included. Operating results for the three months ended March 31, 2017 are not necessarily indicative of the results that may be expected for the year ending December 31, 2017. The accompanying unaudited interim financial information should be read in conjunction with the audited combined consolidated financial statements of QCP and notes thereto included in our 2016 Annual Report on Form 10-K, as amended (the “Annual Report”).
The accompanying combined consolidated financial statements include the consolidated accounts of the Company and the combined consolidated accounts of the QCP Business. Accordingly, the results presented reflect the aggregate operations and changes in cash flows and equity of the Company on a consolidated basis for the three months ended March 31, 2017 and of the QCP Business on a carve-out basis for the three months ended March 31, 2016.
For periods prior to the separation, our combined consolidated financial statements were derived from HCP’s consolidated financial statements and underlying accounting records and reflect HCP’s historical carrying value of the assets and liabilities, consistent with accounting for spin‑off transactions in accordance with GAAP. The accompanying combined consolidated financial statements for periods prior to the separation do not represent the financial position and results of operations of one legal entity, but rather a combination of entities under common control that have been “carved out” from HCP’s consolidated financial statements and reflect significant assumptions and allocations. The combined consolidated financial statements reflect that the Properties have been combined since the period of common ownership. All intercompany transactions have been eliminated in combination and consolidation. Since the Company prior to the separation did not represent one entity, a separate capital structure did not exist. As a result, the combined net assets of this group have been reflected in the combined consolidated financial statements as net parent investment for periods prior to the separation.
For accounting and reporting purposes, the combined consolidated financial statements of QCP include the historical results of operations, financial position and cash flows of the QCP Business transferred to QCP by HCP as if the transferred business was the Company’s business for all historical periods presented.
For periods prior to the separation, the combined consolidated financial statements include the attribution of certain assets and liabilities that have historically been held at the HCP corporate level, but are specifically identifiable or attributable to the Company. All transactions between HCP, its subsidiaries and the Company are considered to be effectively settled in the combined consolidated financial statements at the time the transaction is recorded. All payables and receivables with HCP and its consolidated subsidiaries, including notes payable and receivable, are reflected as a component of net parent investment. The total net effect of the settlement of these transactions for periods prior to the separation is reflected as net distributions to parent in the combined consolidated statements of equity and cash flows.
For periods prior to the separation, the combined consolidated financial statements include expense allocations related to certain HCP corporate functions, including executive oversight, treasury, finance, human resources, tax planning, internal audit, financial reporting, information technology and investor relations. These expenses have been allocated to the Company based on direct usage or benefit where specifically identifiable, with the remainder allocated pro rata based on cash net operating income, property count, square footage or other measures. All of the corporate cost allocations were deemed to have been incurred and settled through net parent investment in the period in which the costs were recorded. Following the Spin‑Off, the Company entered into the Transition Services Agreement and a tax matters agreement with HCP to provide these functions at costs specified in the agreements for an interim period. Upon expiration or termination of these agreements, the Company will use its own resources or purchased services. Corporate expenses of $0.5 million and $4.5 million were allocated to the Company or incurred through the agreements during the three months ended March 31, 2017 and 2016, respectively, and have been included within general and administrative expenses in the combined consolidated statements of income and comprehensive income.
The combined consolidated financial statements reflect all related party transactions with HCP including intercompany transactions and expense allocations. Management considers the expense methodology and results to be reasonable for all periods presented. However, the allocations may not be indicative of the actual expense that would have been incurred had the Company operated as an independent, publicly-traded company for all periods presented. Accordingly, the combined consolidated financial statements herein do not necessarily reflect what the Company’s financial position, results of operations or cash flows would have been if it had been a standalone company during all periods presented, nor are they necessarily indicative of its future results of operations, financial position or cash flows.
Principles of Consolidation
The combined consolidated financial statements include the accounts of the Company, its wholly owned subsidiaries, the equity method investment and the consolidated Exchange Accommodation Titleholder (“EAT”) variable interest entity (“VIE”). There were no properties held by the EAT as of March 31, 2017 or December 31, 2016.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if any: (a) the power through voting or similar rights to direct the activities of an entity that most significantly impact the entity’s economic performance, (b) the obligation to absorb the expected losses of an entity or (c) the right to receive the expected residual returns of an entity.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its form of ownership interest, its representation on the VIE’s governing body, the size and seniority of its investment, its ability and the rights of other investors to participate in policy making decisions and its ability to replace the VIE manager and/or liquidate the entity.
Equity Method Investment
The Company owns an approximately 9% equity interest in HCRMC that, although it does not have the ability to exercise significant influence over, is accounted for under the equity method of accounting due to HCRMC maintaining specific ownership accounts. Beginning on January 1, 2016, equity income is recognized only if cash distributions are received from HCRMC. As of March 31, 2017 and December 31, 2016, the carrying value of the equity method investment was zero. See Note 3 regarding the Company’s Master Lease with HCRMC.
Use of Estimates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mbined consolidated financial statements and the reported amounts of revenue and expenses during the reporting period. Actual results could differ from management’s estimates. Management believes that the assumptions and estimates used in preparation of the underlying combined consolidated financial statements are reasonable.
Recent Accounting Pronouncements
In January 2017, the FASB issued Accounting Standards Update (“ASU”) No. 2017-01, Clarifying the Definition of a Business (“ASU 2017-01”). The amendments in ASU 2017-01 provide an initial screen to determine if substantially all of the fair value of the gross assets acquired (or disposed of) is concentrated in a single identifiable asset or a group of similar identifiable assets, in which case the transaction would be accounted for as an asset acquisition. In addition, ASU 2017-01 clarifies the requirements for a set of activities to be considered a business and narrows the definition of an output. ASU 2017-01 is effective for fiscal years, and interim periods within, beginning after December 15, 2017. Early adoption is permitted. A reporting entity must apply the amendments in ASU 2017-01 using a prospective approach. The Company adopted ASU 2017-01 on January 1, 2017 and expects to recognize a majority of its real estate acquisitions and dispositions as asset transactions rather than business combinations, which in the case of acquisitions will result in the capitalization of related third party transaction costs. The adoption had no impact on the Company’s combined consolidated financial statements as of and for the three months ended March 31, 2017.
In November 2016, the FASB issued ASU No. 2016-18, Restricted Cash (“ASU 2016-18”). The amendments in ASU 2016-18 require an entity to reconcile and explain the period-over-period change in total cash, cash equivalents and restricted cash within its statements of cash flows. ASU 2016-18 is effective for fiscal years, and interim periods within, beginning after December 15, 2017. Early adoption is permitted. A reporting entity must apply the amendments in ASU 2016-18 using a full retrospective approach. The Company does not expect the adoption of ASU 2016-18 on January 1, 2018 to have a material impact on its combined consolidated statements of cash flows as the Company does not have material restricted cash activity.
In August 2016, the Financial Accounting Standards Board (“FASB”) issued Accounting Standards Update (“ASU”) No. 2016‑15, Classification of Certain Cash Receipts and Cash Payments (“ASU 2016-15”). The amendments in ASU 2016-15 are intended to clarify current guidance on the classification of certain cash receipts and cash payments in the statement of cash flows. ASU 2016-15 is effective for fiscal years, and interim periods within, beginning after December 15, 2017. Early adoption is permitted. A reporting entity must apply the amendments in ASU 2016-18 using a full retrospective approach. The Company is currently in compliance with substantially all of the clarifications in ASU 2016-15 and as such, the Company does not expect the adoption of ASU 2016‑15 on January 1, 2018 to have a material impact on its combined consolidated statements of cash flows.
In March 2016, the FASB issued ASU No. 2016‑08, Principal versus Agent Considerations (Reporting Revenue Gross versus Net) (“ASU 2016‑08”). ASU 2016‑08 is intended to improve the operability and understandability of the implementation guidance on principal versus agent considerations. ASU 2016‑08 is effective for fiscal years, and interim periods within, beginning after December 15, 2017. Early adoption is permitted at the original effective date of the new revenue standard (January 1, 2017). The Company is evaluating the impact of the adoption of ASU 2016‑08 on January 1, 2018 on its combined consolidated financial position or results of operations.
In May 2014, the FASB issued ASU No. 2014‑09, Revenue from Contracts with Customers (“ASU 2014‑09”). This update changes the requirements for recognizing revenue. ASU 2014‑09 provides guidance for revenue recognition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ASU 2015‑14”). ASU 2015‑14 defers the effective date of ASU 2014‑09 by one year to fiscal years and interim periods beginning after December 15, 2017. Early adoption is permitted for annual periods, and interim periods within, beginning after December 15, 2016. A reporting entity may apply the amendments in ASU 2014-09 using either a modified retrospective approach, by recording a cumulative-effect adjustment to equity as of the beginning of the fiscal year of adoption or a full retrospective approach. The Company is evaluating the complete impact the adoption of ASU 2014‑09 on January 1, 2018 will have on its combined consolidated financial position or results of operations. Since revenue for the Company is primarily generated through leasing arrangements, which are excluded from ASU 2014-09, the Company expects that it will be impacted in its recognition of non-lease revenue and its recognition of real estate sale transactions. Under ASU 2014-09, revenue recognition for real estate sales is largely based on the transfer of control versus continuing involvement under current guidance. As a result, the Company generally expects that the new guidance will result in more transactions qualifying as sales of real estate and revenue being recognized at an earlier date than under current accounting guidance.
Adoption of Accounting Standards Codification Topic 842, Leases
In February 2016, the FASB issued ASU No. 2016‑02, Leases (Topic 842) (“ASU 2016‑02” or “ASC 842”). ASU 2016‑0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see above). ASU 2016‑02 is effective for fiscal years beginning after December 15, 2018, and interim periods within. Early adoption is permitted. Entities are required to use a modified retrospective approach when transitioning to ASU 2016‑02 for leases that exist as of or are entered into after the beginning of the earliest comparative period presented in the financial statements.
The Company elected to early adopt ASU 2016‑02, effective as of April 1, 2016 (the “Adoption”), which was a change in accounting principle. Upon the Adoption, the Company elected a permitted practical expedient to use hindsight in determining the lease term under the new standard. The Adoption results in a material change to the accounting for the Company’s Master Lease entered into by the Company and HCRMC in April 2011 upon the acquisition of the HCRMC Properties. Given the decline in HCRMC’s performance subsequent to the 2011 acquisition (see Note 3), it was concluded that the lease term (as defined by ASC 842) was shorter than originally determined at (i) the lease commencement date in April 2011 and (ii) the lease classification reassessment date in March 2015 when the Company and HCRMC amended the Master Lease (the “HCRMC Lease Amendment”) (see Note 3). When applying hindsight, the lease classification reassessment in April 2011 resulted in the Master Lease being reclassified from a direct financing lease (“DFL”) to an operating lease. When applying hindsight, the lease classification reassessment in March 2015 resulted in the Master Lease continuing to be classified as an operating lease. Under the transition guidance required by ASU 2016‑02, the Master Lease, which was previously accounted for as a DFL, has been accounted for as an operating lease as of the earliest comparable period presented.
While the Company is primarily a lessor, it also considered the lessee transition and application requirements under ASU 2016‑02.</t>
  </si>
  <si>
    <t>Operating Leases</t>
  </si>
  <si>
    <t>NOTE 3. Operating Leases
Master Lease with HCRMC including Lease Modifications and Related Impairments
The Company acquired 334 post‑acute/skilled nursing and memory care/assisted living properties in its 2011 transaction with HCRMC and entered into the Master Lease supported by a guaranty from HCRMC. The HCRMC Properties are divided into four pools, as described within the Master Lease, with initial lease terms of 13 to 17 years. HCRMC has the option to renew leases by pool whereby all properties within a pool must be renewed. The renewal terms vary by subpools within each pool and range from five to 17 years.
During the three months ended March 31, 2015, the Company and HCRMC agreed to market for sale the real estate and operations associated with 50 non‑strategic properties under the Master Lease. HCRMC receives an annual rent reduction under the Master Lease based on 7.75% of the net sales proceeds received by the Company.
On March 29, 2015, certain subsidiaries of the Company entered into an amendment to the Master Lease effective April 1, 2015 (the “HCRMC Lease Amendment”). The HCRMC Lease Amendment reduced initial annual rent by a net $68 million from $541 million to $473 million. Commencing on April 1, 2016, the minimum rent escalation was reset to 3.0% for each lease year through the expiration of the initial term of each applicable pool of properties. Prior to the HCRMC Lease Amendment, rent payments would have increased 3.5% on April 1, 2015 and 2016 and 3.0% annually thereafter. The initial term was extended five years to an average of 16 years, and the extended expirations under the available extension options remained the same. See Note 7 for commitments for capital additions.
As consideration for the rent reduction, the Company received a DRO from the Lessee equal to an aggregate amount of $525 million, which was allocated into two tranches: (i) a Tranche A DRO of $275 million and (ii) a Tranche B DRO of $250 million (together the “DROs”). The DROs are considered minimum rental payments and were initially included in the calculation of straight‑line rent. The Lessee made rental payments on the Tranche A DRO equal to 6.9% of the outstanding amount (representing $19 million for the initial lease year) until the entire Tranche A DRO was paid in full in March 2016 in connection with the nine property purchases discussed below. Commencing on April 1, 2016, until the Tranche B DRO is paid in full, the outstanding principal balance of the Tranche B DRO will be increased annually by (i) 3.0% initially, (ii) 4.0% commencing on April 1, 2019, (iii) 5.0% commencing on April 1, 2020 and (iv) 6.0% commencing on April 1, 2021 and annually thereafter for the remainder of its term. The Tranche B DRO is due and payable on the earlier of (i) certain capital or liquidity events of HCRMC, including an initial public offering or sale, or (ii) March 31, 2029, which is not subject to any extensions. The HCRMC Lease Amendment also imposes certain restrictions on the Lessee and HCRMC until the Tranche B DRO is paid in full, including with respect to the payment of dividends and the transfer of interest in HCRMC.
Additionally, HCRMC agreed to sell, and the Company agreed to purchase, nine post‑acute/skilled nursing properties for an aggregate purchase price of $275 million (see Note 4). The Company acquired seven properties during the year ended December 31, 2015 for $183.4 million, the proceeds of which were used to settle a portion of the Tranche A DRO, and reduce the straight‑line rent receivable. During the first quarter of 2016, the Company completed the remaining two of the nine post‑acute/skilled nursing property purchases from HCRMC for $91.6 million, which settled the remaining portion of the Tranche A DRO and reduced the straight‑line rent receivable. Following the purchase of a property, the Lessee leases such property from the Company pursuant to the Master Lease. The nine properties initially contribute an aggregate of $19 million of annual rent (subject to escalation) under the Master Lease.
As part of the Company’s fourth quarter 2015 review process, it assessed the collectability of all contractual rent payments under the Master Lease. The Company’s evaluation included, but was not limited to, consideration of: (i) the continued decline in HCRMC’s operating performance and fixed charge coverage ratio during the second half of 2015, with the most significant deterioration occurring during the fourth quarter, (ii) the reduced growth outlook for the post‑acute/skilled nursing business and (iii) HCRMC’s 2015 audited financial statements. The Company determined that the timing and amounts owed under the Master Lease were no longer reasonably assured as of December 31, 2015. As a result, the Company placed the Master Lease on nonaccrual status and utilizes the cash basis method of accounting beginning January 1, 2016, in accordance with its policies.
As a result of placing the Master Lease on nonaccrual status, the Company further evaluated the carrying amount of its straight‑line rent receivables as of December 31, 2015. Due to the significant decline in HCRMC’s fixed charge coverage ratio in the fourth quarter of 2015, combined with a lower growth outlook for the post‑acute/skilled nursing business, the Company determined that it was probable that its straight‑line rent receivables were impaired and an allowance for straight‑line rent receivables was recognized as of December 31, 2015. An impairment charge of $180.3 million related to the straight‑line rent receivables was recorded, net of $17.2 million that was reclassified to equity income as result of the Company’s ownership interest in HCRMC. The impairment charge was recorded in impairments, net in the combined consolidated statement of income and comprehensive income for the year ended December 31, 2015. As of March 31, 2017 and December 31, 2016, the straight‑line rent receivables, net balance was $3.2 million and $3.3 million, respectively.
In November 2016, the Company provided to HCR III reductions of contractual rent due under the Master Lease as follows: a $5 million reduction for the month of November 2016, a $15 million reduction for the month of December 2016 and a $10 million reduction for the month of January 2017. HCR III paid in full the contractual rent due for the months of February 2017 and March 2017.
During the first quarter of 2017, the Company collected an impound deposit of $4.0 million from HCRMC for real estate taxes and insurance as a result of HCRMC not meeting certain covenant requirements, which amount is included within restricted cash in the combined consolidated balance sheet as of March 31, 2017.
On April 5, 2017, the Company entered into a forbearance agreement (the "Agreement") with HCR III and HCRMC (together, "HCR ManorCare"). Among other things, the Agreement requires HCR ManorCare to make cash rent payments of $32 million for each of April, May and June of 2017, with a deferral of payment of the additional $7.5 million per month otherwise due until the earlier of (i) July 5, 2017 and (ii) an early termination of the Agreement, with all deferred amounts becoming immediately due and payable upon an early termination. The Agreement also required HCR ManorCare to deliver its 2016 audited financial statements and auditor consent to QCP not later than April 10, 2017, which were received on April 10, 2017 and included a "going concern" exception for HCR ManorCare in the auditor opinion. The Company returned the $4.0 million impound deposit in connection with entering into the Agreement.
During the term of the Agreement, which will end on July 5, 2017, unless earlier terminated, QCP and HCR ManorCare intend to engage in good faith discussions concerning a long-term restructuring of the terms of the master lease, the guaranty of the master lease and certain other matters. To facilitate the exploration of restructuring alternatives, QCP also agreed to provide HCR ManorCare with a temporary secured extension of credit of up to $7 million per month during each of April, May and June of 2017 (up to $21 million in the aggregate), which would be due and payable in full not later than December 31, 2017, subject to acceleration upon certain events.
HCR ManorCare made the reduced cash rent payments of $32 million for each of April and May of 2017. HCR ManorCare borrowed $7 million for April 2017 under the temporary secured credit agreement.
During the three months ended March 31, 2017, the Company incurred legal and diligence costs related to the potential restructuring of the Master Lease totaling $3.2 million, which costs are included within general and administrative expense in the combined consolidated statements of income and comprehensive income.
The Company recognized HCRMC rental and related revenues totaling $105.3 million and $113.1 million for the three months ended March 31, 2017 and 2016, respectively.
Other Leases
The non‑HCRMC Properties are leased on a triple-net basis to other national and regional operators and other tenants unaffiliated with HCRMC. These operating leases expire between years 2019 and 2025 with renewal options of five years or greater. One of the non‑HCRMC Properties contains variable lease payments structured as a percentage of gross revenues once a gross revenue threshold is exceeded.</t>
  </si>
  <si>
    <t>Real Estate Acquisitions and Dispositions</t>
  </si>
  <si>
    <t>NOTE 4. Real Estate Acquisitions and Dispositions
Acquisitions
During 2016, the Company completed the remaining two of the nine post‑acute/skilled nursing property purchases from HCRMC for $91.6 million, which proceeds were used to settle the remaining portion of the Tranche A DRO (see Note 3). The purchase price was allocated $86.4 million to real estate and $5.2 million to intangible assets, with no goodwill recognized.
Additionally, during 2016, the Company acquired a memory care/assisted living property for $15.0 million. The property was developed by HCRMC and was added to the Master Lease. The purchase price was allocated $14.1 million to real estate and $0.9 million to intangible assets, with no goodwill recognized. The actual revenues and earnings of the property since the acquisition date, as well as the supplementary pro forma information assuming the acquisition had occurred as of the beginning of the prior period, are deemed insignificant to the Company.
One of the three acquisitions during 2016 (the “acquired property”) was structured as a reverse like‑kind exchange pursuant to Section 1031 of the Internal Revenue Code (a “reverse 1031 exchange”). On September 9, 2016, the Company completed the reverse 1031 exchange and as such, the acquired property is no longer in the possession of the EAT, which had been classified as a VIE as it is a thinly capitalized entity. The Company had consolidated the EAT because it was the primary beneficiary as it had the ability to control the activities that most significantly impacted the EAT’s economic performance. As of December 31, 2015, the EAT held property reflected as real estate with a carrying value of $27.1 million, for which the Company closed on the property in the first quarter of 2016.
Dispositions
During 2015, the Company and HCRMC agreed to market for sale the real estate and operations associated with 50 non‑strategic properties that were under the Master Lease (see Note 3). During 2015, the Company completed 22 of the sales for $218.8 million, resulting in gain on sales of $39.1 million. From the proceeds, $14.5 million was held by a Qualified Intermediary for a 1031 exchange that was not completed at December 31, 2015 and was classified as restricted cash as of December 31, 2015. The 1031 exchange closed in the first quarter of 2016.
During 2016, the Company completed 21 of the non-strategic property sales, bringing the total sold to 43 through December 31, 2016, and sold one additional HCRMC Property for an aggregate amount of $114.6 million, resulting in gain on sales of $10.6 million. During the three months ended March 31, 2016, the Company completed 11 of the 21 sales for an aggregate amount of $62.3 million, resulting in gain on sales of $6.5 million.
During the three months ended March 31, 2017, the Company sold the seven remaining non-strategic properties for aggregate net proceeds of $19.3 million, resulting in gain on sales of $3.3 million.
Real Estate and Related Assets Held for Sale
The seven remaining non‑strategic properties sold during the first quarter of 2017 were classified as held for sale, net as of December 31, 2016, as follows (in thousands):
Real estate:
Building and improvements
$
19,170
Land
2,380
Accumulated depreciation
(7,405)
Net real estate
14,145
Intangible assets, net
1,252
Straight-line rent receivables, net
622
Real estate and related assets held for sale, net
$
16,019</t>
  </si>
  <si>
    <t>Debt</t>
  </si>
  <si>
    <t>NOTE 5. Debt
Overview
In anticipation of the Spin‑Off, the Company entered into certain debt arrangements which, upon completion and closing of the Spin‑Off and related transactions on October 31, 2016, were binding upon QCP. The proceeds from the Company’s borrowings, less applicable financing costs, fees and expenses, were transferred to HCP as partial consideration for the QCP Business.
Debt as of March 31, 2017 and December 31, 2016 consisted of the following (in thousands):
Balance Outstanding as of
Interest
Maturity
March 31,
December 31,
Debt
Rate
Date
2017
2016
Senior secured revolving credit facility (1)
Floating
October 31, 2021
$
25,000
$
25,000
Senior secured term loan (2)
Floating
October 31, 2022
956,559
957,465
Senior secured notes
8.125%
November 1, 2023
731,279
730,604
Unsecured revolving credit facility (3)
Floating
October 31, 2018
—
—
Total
$
1,712,838
$
1,713,069
(1)
The interest rate was 6.03% and 5.86% as of March 31, 2017 and December 31, 2016, respectively. On April 26, 2017, the Company borrowed an additional $50.0 million under the senior secured revolving credit facility, the proceeds of which were available for working capital and other corporate purposes, resulting in remaining availability under the facility of $25.0 million.
(2)
The interest rate was 6.25% as of March 31, 2017 and December 31, 2016.
(3)
We are the borrower under a $100 million unsecured revolving credit facility, on which we may only draw prior to October 31, 2017. However, under the terms of the facility, the availability has been reduced to approximately $13 million as of March 31, 2017. HCP is the sole lender.
Covenants
Our secured and unsecured debt agreements contain certain customary affirmative covenants, including maintaining a minimum debt service coverage ratio, negative covenants, including limitations on the incurrence of additional debt, issuance of preferred shares, payment of dividends, sale of properties and modification of the Master Lease, and events of default. As of March 31, 2017, management believes the Company is in compliance with all debt covenants, current on all loan payments and not otherwise in default under its debt agreements.
Fair Value of Debt
The carrying values of our variable-rate debt approximate their fair value. We estimate the fair values of fixed-rate debt using trading quotes in an inactive market, which falls within Level 2 of the fair value hierarchy. The fair value of the Notes with $750 million face value was estimated to be $772.5 million and $753.8 million as of March 31, 2017 and December 31, 2016, respectively.</t>
  </si>
  <si>
    <t>Equity</t>
  </si>
  <si>
    <t>Equity.</t>
  </si>
  <si>
    <t>NOTE 6. Equity
Prior to the Spin-Off, the financial statements were carved out from HCP’s books and records; thus, there was no separate capital structure and the net assets were reflected as net parent investment in the accompanying combined consolidated financial statements. Upon becoming a separate company on October 31, 2016, our ownership is now classified under the typical stockholders’ equity classifications of common stock, additional paid-in capital and accumulated deficit in the accompanying combined consolidated financial statements.
Common Stock
Our charter authorizes the issuance of 200,000,000 shares of common stock, $0.01 par value per share (“common stock”). On October 31, 2016, 93,594,234 shares of QCP common stock were issued to stockholders of HCP pursuant to the Spin-Off. HCP distributed QCP common stock to HCP’s stockholders on a pro rata basis, with each HCP stockholder receiving one share of QCP common stock for every five shares of HCP common stock held on the record date. Holders of HCP common stock received cash in lieu of any fractional shares of QCP common stock which they would have otherwise received.
Preferred Stock
Our charter authorizes the issuance of up to 50,000,000 shares of our preferred stock, par value $0.01 per share. Prior to the Spin-Off, we issued 2,000 shares of Class A Preferred Stock with an aggregate liquidation preference of $2 million to HCP, which it later sold to institutional investors following the completion of the Spin-Off. The Class A Preferred Stock ranks prior to our common stock with respect to the payment of dividends and distributions upon liquidation, dissolution or winding up. The Class A Preferred Stock entitles the holders thereof to cumulative cash dividends in an amount equal to 12% per annum of the aggregate liquidation preference, payable quarterly. Due to their contingent redeemability upon a Change of Control (as defined in the Articles Supplementary relating thereto) and redeemability at the stockholder’s option after the seventh anniversary, the Class A Preferred Stock is classified as redeemable preferred stock within mezzanine equity (outside of permanent equity) in the accompanying consolidated balance sheets.
Stock-Based Compensation
On October 31, 2016, the Company’s Board of Directors adopted the Quality Care Properties, Inc. 2016 Performance Incentive Plan (the “Plan”), which permits the Company to grant awards to officers, employees, directors and consultants of the Company or a subsidiary. An aggregate of 9,500,000 shares of common stock has been reserved for issuance under the Plan. In addition, the maximum number of awards to be granted to a participant in any calendar year is 3,000,000 shares and the maximum value of awards to be granted to a non-employee director in any consecutive 12-month period is $500,000. Awards may be in the form of stock options, stock appreciation rights, stock bonuses, restricted stock, performance stock, stock units, phantom stock, dividend equivalents, any similar rights to purchase or acquire shares, any other award with a value derived from the value of or related to the common stock, or performance-based cash rewards.
On March 8, 2017, the Company, upon receiving the approval of the compensation committee of the board of directors, issued the 2017 performance-based stock awards to Messrs. Ordan, Neeb and Richards in the maximum amounts of 107,642 shares, 61,894 shares, and 32,292 shares, respectively, that may be earned upon satisfaction of certain performance criteria in accordance with the terms of their respective employment agreements.
During the three months ended March 31, 2017, the Company recorded total stock-based compensation expense related to the outstanding restricted stock units, stock options and performance-based stock awards of $1.7 million, which is included within general and administrative expense in the accompanying combined consolidated statements of income and comprehensive income.</t>
  </si>
  <si>
    <t>Commitments and Contingencies</t>
  </si>
  <si>
    <t>NOTE 7. Commitments and Contingencies
Legal Proceedings in General
From time to time, the Company is a party to legal proceedings, lawsuits and other claims that arise in the ordinary course of the Company’s business. Except as described below, the Company is not aware of any legal proceedings or claims that it believes may have, individually or taken together, a material adverse effect on the Company’s business, prospects, financial condition, results of operations or cash flows. The Company’s policy is to record a liability when a loss is considered probable and the amount can be reasonably estimated and to expense legal costs as they are incurred.
Legal Proceedings related to HCRMC
On April 20, 2015, the U.S. Department of Justice (“DOJ”) unsealed a previously filed complaint in the U.S. District Court for the Eastern District of Virginia against HCRMC and certain of its affiliates in three consolidated cases following a civil investigation arising out of three lawsuits filed by former employees of HCRMC under the qui tam provisions of the federal False Claims Act. The DOJ’s complaint in intervention is captioned United States of America, ex rel. Ribik, Carson, and Slough v. HCR ManorCare, Inc., ManorCare Inc., HCR ManorCare Services, LLC and Heartland Employment Services, LLC (Civil Action Numbers: 1:09cv13; 1:11cv1054; 1:14cv1228 (CMH/TCB)). The complaint alleges that HCRMC submitted claims to Medicare for therapy services that were not covered by the skilled nursing facility benefit, were not medically reasonable and necessary, and were not skilled in nature, and therefore not entitled to Medicare reimbursement. In June 2016, the court approved the parties’ joint discovery plan, which provides for discovery to be completed by February 2017, which deadline was extended by the court to June 2017 on the joint motion of the parties. The court has not yet issued a scheduling order setting forth dates for summary judgment motions, other pre‑trial motions or a trial date. While this litigation is at an early stage and HCRMC has indicated that it believes the claims are unjust and it will vigorously defend against them, the ultimate outcome is uncertain and a significant adverse judgment against HCRMC or significant settlement obligation could impact the Company’s collection of the contractual rent payments under the Master Lease.
Legal Proceedings related to HCP
Pursuant to a separation and distribution agreement that QCP and HCP entered into in connection with the completion of the Spin‑Off: (i) any liability arising from or relating to QCP’s business has been assumed by QCP and QCP has indemnified HCP and its subsidiaries (and its respective directors, officers, employees and agents and certain other related parties) against any losses arising from or relating to such liability, and (ii) HCP has indemnified QCP (including its subsidiaries, directors, officers, employees and agents and certain other related parties) for any liability arising from or relating to legal proceedings involving HCP’s real estate investment business prior to the Spin‑Off and its retained properties. HCP is currently a party to various legal actions and administrative proceedings, including various claims arising in the ordinary course of its business, which are subject to the indemnities provided by HCP to QCP, including the actions described below.
HCP has reported that, on May 9, 2016, a purported stockholder of HCP filed a putative class action complaint, Boynton Beach Firefighters’ Pension Fund v. HCP, Inc., et al., Case No. 3:16‑cv‑01106‑JJH, in the U.S. District Court for the Northern District of Ohio against HCP, certain of its officers, HCRMC, and certain of its officers, asserting violations of the federal securities laws. The suit asserts claims under sections 10(b) and 20(a) of the Securities Exchange Act of 1934 and alleges that HCP made certain false or misleading statements relating to the value of and risks concerning its investment in HCRMC by allegedly failing to disclose that HCRMC had engaged in billing fraud, as alleged by the DOJ in a pending suit against HCRMC arising from the False Claims Act. The plaintiff in the suit demands compensatory damages (in an unspecified amount), costs and expenses (including attorneys’ fees and expert fees), and equitable, injunctive, or other relief as the Court deems just and proper. The DOJ lawsuit against HCRMC is described in greater detail above. As the Boynton Beach action is in its early stages and a lead plaintiff has not yet been named, the defendants have not yet responded to the complaint. HCP has reported that it believes the suit to be without merit and intends to vigorously defend against it.
HCP has also reported that, on June 16, 2016 and July 5, 2016, purported stockholders of HCP filed two derivative actions, respectively Subodh v. HCR ManorCare Inc., et al. , Case No. 30‑2016‑00858497‑CU‑PT‑CXC and Stearns v. HCR ManorCare, Inc., et al. , Case No. 30‑2016‑00861646‑CU‑MC‑CJC, in the Superior Court of California, County of Orange, against certain of HCP’s current and former directors and officers and HCRMC. The Stearns action was subsequently consolidated by the Court with the Subodh action. HCP is named as a nominal defendant. The consolidated derivative action alleges that the defendants engaged in various acts of wrongdoing, including, among other things, breaching fiduciary duties by publicly making false or misleading statements of fact regarding HCRMC’s finances and prospects, and failing to maintain adequate internal controls. The plaintiffs demand damages (in an unspecified amount), pre-judgment and post-judgment interest, a directive that HCP and the individual defendants improve HCP’s corporate governance and internal procedures (including putting resolutions to amend the bylaws or charter to a stockholder vote), restitution from the individual defendants, costs (including attorneys’ fees, experts’ fees, costs, and expenses), and further relief as the Court deems just and proper. As the Subodh action is in the early stages, the defendants are in the process of evaluating the suit and have not yet responded to the complaint. On April 18, 2017, the Court approved the parties’ stipulation staying the action pending further developments, including in the related securities class action litigation. The Court also adjourned the status conference scheduled for April 27, 2017 to January 10, 2018.
HCP has also reported that, on April 10, 2017, a purported stockholder of HCP filed a derivative action, Weldon v. Martin et al. , Case No. 3:17cv-755, in federal court in the Northern District of Ohio, Western Division, against certain of HCP’s current and former directors and officers and HCRMC. HCP is named as a nominal defendant. The Weldon complaint asserts similar claims to those asserted in the California derivative actions. In addition, the complaint asserts a claim under Section 14(a) of the Securities Exchange Act of 1934, alleging that HCP made false statements in its 2016 proxy statement by not disclosing that HCP’s performance issues in 2015 were the direct result of billing fraud at HCRMC. On April 18, 2017, the Court re-assigned and transferred this action to the judge presiding over the related federal securities class action. The defendants have not yet been served or responded to the complaint.
Commitments for Capital Additions
Under the terms of the Master Lease, the Company is required through April 1, 2019, upon the Lessee’s request, to provide the Lessee an amount to fund Capital Additions Costs (as defined in the Master Lease) approved by the Company, in the Company’s reasonable discretion. Such an amount may not exceed $100 million in the aggregate (“Capital Addition Financing”) and the Company is not obligated to advance more than $50 million in Capital Addition Financing in any single lease year. In connection with any Capital Addition Financing, the minimum rent allocated to the applicable property will be increased by an amount equal to the product of: (i) the amount disbursed on account of the Capital Addition Financing for the applicable property times (ii) at the time of any such disbursement, the greater of (a) 7.75% and (b) 500 basis points in excess of the then current 10‑year Treasury Rate. Any such Capital Addition Financing shall be structured in a REIT tax‑compliant fashion. Through March 31, 2017, approximately $2.8 million in Capital Addition Financing has been funded by the Company.
Tenant Purchase Options
On January 31, 2017, the Company and Tandem Health Care, LLC, a tenant with an option to purchase the nine properties it leases from us at a favorable purchase price, entered into a lease amendment extending the option expiration date from February 28, 2017 to May 31, 2017 and increasing the purchase price. If exercised, the Company will forego approximately $7.5 million in annual rent in exchange for the approximate $78 million purchase price, which proceeds the Company would expect to use to repay outstanding debt.</t>
  </si>
  <si>
    <t>Income Taxes</t>
  </si>
  <si>
    <t>NOTE 8. Income Taxes
If the Company elects to qualify as a REIT and distribute 100% of its taxable income, the Company will generally not be subject to federal or state and local income taxes. However, the following is a discussion of a deferred tax liability that QCP assumed from HCP in the Spin-Off.
HCP acquired the HCRMC Properties in 2011 through an acquisition of a C Corporation, which was subject to federal and state built‑in gain tax, if any of the assets were sold within 10 years, of up to $2 billion. At the time, HCP intended to hold the assets for at least 10 years, at which time the assets would no longer be subject to the built‑in gain tax.
In December 2015, the U.S. Federal Government passed legislation which reduced the holding period, for federal tax purposes, to five years. HCP satisfied the five-year holding period requirement in April 2016. In September 2016, the U.S. Treasury issued a proposed regulation that would change the holding period back to 10 years, but effective only for conversion transactions after August 9, 2016. As currently proposed, these regulations will not impact the HCRMC Properties, as the HCRMC conversion transaction occurred on April 7, 2011.
However, certain states still require a 10‑year holding period and, as such, the assets are still subject to state built‑in gain tax. As of March 31, 2016, HCP determined that it may sell assets during the next five years and, therefore, recorded a deferred tax liability. HCP calculated the deferred tax liability related to the state built‑in‑gain tax using the separate return method and recorded a deferred tax liability of $12.4 million representing its estimated exposure to state built‑in gain tax, which estimate was revised to $17.4 million during the three months ended September 30, 2016. As a result of the tax liquidation of a QCP subsidiary during the fourth quarter of 2016, the deferred tax liability became due and payable by April 15, 2017. After adjusting the estimated amount to actual, the income taxes payable as of December 31, 2016 was $16.5 million, which amount was paid to the taxing authority during the first quarter of 2017.</t>
  </si>
  <si>
    <t>Earnings Per Common Share</t>
  </si>
  <si>
    <t>NOTE 9. Earnings Per Common Share
We determine basic earnings per common share based on the weighted average number of shares of common stock outstanding during the period and we consider any participating securities for purposes of applying the two-class method. We determine diluted earnings per common share based on the weighted average number of shares of common stock outstanding combined with the incremental weighted average shares that would have been outstanding assuming all potentially dilutive securities were converted into common shares at the earliest date possible. As described in Note 1, the common shares outstanding at the separation date are reflected as outstanding for all periods prior to the separation.
The following table sets forth the computation of our basic and diluted earnings per common share (in thousands, except per share data):
Three Months Ended
March 31,
2017
2016
Numerator:
Net income attributable to common shareholders
$
36,684
$
48,762
Denominator:
Weighted average common shares outstanding - basic
93,594
93,594
Compensation-related shares
—
—
Weighted average common shares outstanding - diluted
93,594
93,594
Earnings per common share - basic and diluted
$
0.39
$
0.52
For the three months ended March 31, 2017, additional potentially dilutive securities include outstanding stock options, restricted stock units and performance-based stock awards. For the three months ended March 31, 2017, diluted shares exclude the impact of any such securities because their effect would be anti-dilutive or insignificant. There were no such securities outstanding during the three months ended March 31, 2016. We accrue distributions when they are declared.</t>
  </si>
  <si>
    <t>Concentration of Credit Risk</t>
  </si>
  <si>
    <t>Concentration of Credit Risk.</t>
  </si>
  <si>
    <t>NOTE 10. Concentration of Credit Risk
Concentrations of credit risk arise when one or more tenants or operat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its portfolio to assess potential concentrations of risks.
Assets related to HCRMC represented 92% and 94% of the Company’s total assets as of March 31, 2017 and December 31, 2016, respectively. The Company derived 94% of its total revenues from the Master Lease with HCRMC for the three months ended March 31, 2017 and 2016.</t>
  </si>
  <si>
    <t>Subsequent Events</t>
  </si>
  <si>
    <t>NOTE 11. Subsequent Events
See Note 3 for activity related to HCR ManorCare and Note 5 for debt activity subsequent to March 31, 2017.</t>
  </si>
  <si>
    <t>Summary of Significant Accounting Policies (Policies)</t>
  </si>
  <si>
    <t>Basis of Presentation</t>
  </si>
  <si>
    <t>Basis of Presentation
The accompanying unaudited combined consolidated financial statements have been prepared in accordance with United States (“U.S.”) generally accepted accounting principles (“GAAP”). All intercompany balances and transactions have been eliminated in combination and consolidation.
These combined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The Company believes that the disclosures made are adequate to prevent the information presented from being misleading. In the opinion of management, all adjustments necessary for fair presentation (including normal recurring adjustments) have been included. Operating results for the three months ended March 31, 2017 are not necessarily indicative of the results that may be expected for the year ending December 31, 2017. The accompanying unaudited interim financial information should be read in conjunction with the audited combined consolidated financial statements of QCP and notes thereto included in our 2016 Annual Report on Form 10-K, as amended (the “Annual Report”).
The accompanying combined consolidated financial statements include the consolidated accounts of the Company and the combined consolidated accounts of the QCP Business. Accordingly, the results presented reflect the aggregate operations and changes in cash flows and equity of the Company on a consolidated basis for the three months ended March 31, 2017 and of the QCP Business on a carve-out basis for the three months ended March 31, 2016.
For periods prior to the separation, our combined consolidated financial statements were derived from HCP’s consolidated financial statements and underlying accounting records and reflect HCP’s historical carrying value of the assets and liabilities, consistent with accounting for spin‑off transactions in accordance with GAAP. The accompanying combined consolidated financial statements for periods prior to the separation do not represent the financial position and results of operations of one legal entity, but rather a combination of entities under common control that have been “carved out” from HCP’s consolidated financial statements and reflect significant assumptions and allocations. The combined consolidated financial statements reflect that the Properties have been combined since the period of common ownership. All intercompany transactions have been eliminated in combination and consolidation. Since the Company prior to the separation did not represent one entity, a separate capital structure did not exist. As a result, the combined net assets of this group have been reflected in the combined consolidated financial statements as net parent investment for periods prior to the separation.
For accounting and reporting purposes, the combined consolidated financial statements of QCP include the historical results of operations, financial position and cash flows of the QCP Business transferred to QCP by HCP as if the transferred business was the Company’s business for all historical periods presented.
For periods prior to the separation, the combined consolidated financial statements include the attribution of certain assets and liabilities that have historically been held at the HCP corporate level, but are specifically identifiable or attributable to the Company. All transactions between HCP, its subsidiaries and the Company are considered to be effectively settled in the combined consolidated financial statements at the time the transaction is recorded. All payables and receivables with HCP and its consolidated subsidiaries, including notes payable and receivable, are reflected as a component of net parent investment. The total net effect of the settlement of these transactions for periods prior to the separation is reflected as net distributions to parent in the combined consolidated statements of equity and cash flows.
For periods prior to the separation, the combined consolidated financial statements include expense allocations related to certain HCP corporate functions, including executive oversight, treasury, finance, human resources, tax planning, internal audit, financial reporting, information technology and investor relations. These expenses have been allocated to the Company based on direct usage or benefit where specifically identifiable, with the remainder allocated pro rata based on cash net operating income, property count, square footage or other measures. All of the corporate cost allocations were deemed to have been incurred and settled through net parent investment in the period in which the costs were recorded. Following the Spin‑Off, the Company entered into the Transition Services Agreement and a tax matters agreement with HCP to provide these functions at costs specified in the agreements for an interim period. Upon expiration or termination of these agreements, the Company will use its own resources or purchased services. Corporate expenses of $0.5 million and $4.5 million were allocated to the Company or incurred through the agreements during the three months ended March 31, 2017 and 2016, respectively, and have been included within general and administrative expenses in the combined consolidated statements of income and comprehensive income.
The combined consolidated financial statements reflect all related party transactions with HCP including intercompany transactions and expense allocations. Management considers the expense methodology and results to be reasonable for all periods presented. However, the allocations may not be indicative of the actual expense that would have been incurred had the Company operated as an independent, publicly-traded company for all periods presented. Accordingly, the combined consolidated financial statements herein do not necessarily reflect what the Company’s financial position, results of operations or cash flows would have been if it had been a standalone company during all periods presented, nor are they necessarily indicative of its future results of operations, financial position or cash flows.</t>
  </si>
  <si>
    <t>Principles of Consolidation</t>
  </si>
  <si>
    <t>Principles of Consolidation
The combined consolidated financial statements include the accounts of the Company, its wholly owned subsidiaries, the equity method investment and the consolidated Exchange Accommodation Titleholder (“EAT”) variable interest entity (“VIE”). There were no properties held by the EAT as of March 31, 2017 or December 31, 2016.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if any: (a) the power through voting or similar rights to direct the activities of an entity that most significantly impact the entity’s economic performance, (b) the obligation to absorb the expected losses of an entity or (c) the right to receive the expected residual returns of an entity.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its form of ownership interest, its representation on the VIE’s governing body, the size and seniority of its investment, its ability and the rights of other investors to participate in policy making decisions and its ability to replace the VIE manager and/or liquidate the entity.</t>
  </si>
  <si>
    <t>Use of Estimates</t>
  </si>
  <si>
    <t>Use of Estimates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mbined consolidated financial statements and the reported amounts of revenue and expenses during the reporting period. Actual results could differ from management’s estimates. Management believes that the assumptions and estimates used in preparation of the underlying combined consolidated financial statements are reasonable.</t>
  </si>
  <si>
    <t>Equity Method Investment</t>
  </si>
  <si>
    <t>Equity Method Investment
The Company owns an approximately 9% equity interest in HCRMC that, although it does not have the ability to exercise significant influence over, is accounted for under the equity method of accounting due to HCRMC maintaining specific ownership accounts. Beginning on January 1, 2016, equity income is recognized only if cash distributions are received from HCRMC. As of March 31, 2017 and December 31, 2016, the carrying value of the equity method investment was zero. See Note 3 regarding the Company’s Master Lease with HCRMC.</t>
  </si>
  <si>
    <t>Recent Accounting Pronouncements</t>
  </si>
  <si>
    <t>Recent Accounting Pronouncements
In January 2017, the FASB issued Accounting Standards Update (“ASU”) No. 2017-01, Clarifying the Definition of a Business (“ASU 2017-01”). The amendments in ASU 2017-01 provide an initial screen to determine if substantially all of the fair value of the gross assets acquired (or disposed of) is concentrated in a single identifiable asset or a group of similar identifiable assets, in which case the transaction would be accounted for as an asset acquisition. In addition, ASU 2017-01 clarifies the requirements for a set of activities to be considered a business and narrows the definition of an output. ASU 2017-01 is effective for fiscal years, and interim periods within, beginning after December 15, 2017. Early adoption is permitted. A reporting entity must apply the amendments in ASU 2017-01 using a prospective approach. The Company adopted ASU 2017-01 on January 1, 2017 and expects to recognize a majority of its real estate acquisitions and dispositions as asset transactions rather than business combinations, which in the case of acquisitions will result in the capitalization of related third party transaction costs. The adoption had no impact on the Company’s combined consolidated financial statements as of and for the three months ended March 31, 2017.
In November 2016, the FASB issued ASU No. 2016-18, Restricted Cash (“ASU 2016-18”). The amendments in ASU 2016-18 require an entity to reconcile and explain the period-over-period change in total cash, cash equivalents and restricted cash within its statements of cash flows. ASU 2016-18 is effective for fiscal years, and interim periods within, beginning after December 15, 2017. Early adoption is permitted. A reporting entity must apply the amendments in ASU 2016-18 using a full retrospective approach. The Company does not expect the adoption of ASU 2016-18 on January 1, 2018 to have a material impact on its combined consolidated statements of cash flows as the Company does not have material restricted cash activity.
In August 2016, the Financial Accounting Standards Board (“FASB”) issued Accounting Standards Update (“ASU”) No. 2016‑15, Classification of Certain Cash Receipts and Cash Payments (“ASU 2016-15”). The amendments in ASU 2016-15 are intended to clarify current guidance on the classification of certain cash receipts and cash payments in the statement of cash flows. ASU 2016-15 is effective for fiscal years, and interim periods within, beginning after December 15, 2017. Early adoption is permitted. A reporting entity must apply the amendments in ASU 2016-18 using a full retrospective approach. The Company is currently in compliance with substantially all of the clarifications in ASU 2016-15 and as such, the Company does not expect the adoption of ASU 2016‑15 on January 1, 2018 to have a material impact on its combined consolidated statements of cash flows.
In March 2016, the FASB issued ASU No. 2016‑08, Principal versus Agent Considerations (Reporting Revenue Gross versus Net) (“ASU 2016‑08”). ASU 2016‑08 is intended to improve the operability and understandability of the implementation guidance on principal versus agent considerations. ASU 2016‑08 is effective for fiscal years, and interim periods within, beginning after December 15, 2017. Early adoption is permitted at the original effective date of the new revenue standard (January 1, 2017). The Company is evaluating the impact of the adoption of ASU 2016‑08 on January 1, 2018 on its combined consolidated financial position or results of operations.
In May 2014, the FASB issued ASU No. 2014‑09, Revenue from Contracts with Customers (“ASU 2014‑09”). This update changes the requirements for recognizing revenue. ASU 2014‑09 provides guidance for revenue recognition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ASU 2015‑14”). ASU 2015‑14 defers the effective date of ASU 2014‑09 by one year to fiscal years and interim periods beginning after December 15, 2017. Early adoption is permitted for annual periods, and interim periods within, beginning after December 15, 2016. A reporting entity may apply the amendments in ASU 2014-09 using either a modified retrospective approach, by recording a cumulative-effect adjustment to equity as of the beginning of the fiscal year of adoption or a full retrospective approach. The Company is evaluating the complete impact the adoption of ASU 2014‑09 on January 1, 2018 will have on its combined consolidated financial position or results of operations. Since revenue for the Company is primarily generated through leasing arrangements, which are excluded from ASU 2014-09, the Company expects that it will be impacted in its recognition of non-lease revenue and its recognition of real estate sale transactions. Under ASU 2014-09, revenue recognition for real estate sales is largely based on the transfer of control versus continuing involvement under current guidance. As a result, the Company generally expects that the new guidance will result in more transactions qualifying as sales of real estate and revenue being recognized at an earlier date than under current accounting guidance.
Adoption of Accounting Standards Codification Topic 842, Leases
In February 2016, the FASB issued ASU No. 2016‑02, Leases (Topic 842) (“ASU 2016‑02” or “ASC 842”). ASU 2016‑0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see above). ASU 2016‑02 is effective for fiscal years beginning after December 15, 2018, and interim periods within. Early adoption is permitted. Entities are required to use a modified retrospective approach when transitioning to ASU 2016‑02 for leases that exist as of or are entered into after the beginning of the earliest comparative period presented in the financial statements.
The Company elected to early adopt ASU 2016‑02, effective as of April 1, 2016 (the “Adoption”), which was a change in accounting principle. Upon the Adoption, the Company elected a permitted practical expedient to use hindsight in determining the lease term under the new standard. The Adoption results in a material change to the accounting for the Company’s Master Lease entered into by the Company and HCRMC in April 2011 upon the acquisition of the HCRMC Properties. Given the decline in HCRMC’s performance subsequent to the 2011 acquisition (see Note 3), it was concluded that the lease term (as defined by ASC 842) was shorter than originally determined at (i) the lease commencement date in April 2011 and (ii) the lease classification reassessment date in March 2015 when the Company and HCRMC amended the Master Lease (the “HCRMC Lease Amendment”) (see Note 3). When applying hindsight, the lease classification reassessment in April 2011 resulted in the Master Lease being reclassified from a direct financing lease (“DFL”) to an operating lease. When applying hindsight, the lease classification reassessment in March 2015 resulted in the Master Lease continuing to be classified as an operating lease. Under the transition guidance required by ASU 2016‑02, the Master Lease, which was previously accounted for as a DFL, has been accounted for as an operating lease as of the earliest comparable period presented.
While the Company is primarily a lessor, it also considered the lessee transition and application requirements under ASU 2016‑02.</t>
  </si>
  <si>
    <t>Real Estate Acquisitions and Dispositions (Tables)</t>
  </si>
  <si>
    <t>Schedule of major classes of assets classified as real estate and related assets held for sale, net</t>
  </si>
  <si>
    <t>Real estate:
Building and improvements
$
19,170
Land
2,380
Accumulated depreciation
(7,405)
Net real estate
14,145
Intangible assets, net
1,252
Straight-line rent receivables, net
622
Real estate and related assets held for sale, net
$
16,019</t>
  </si>
  <si>
    <t>Debt (Tables)</t>
  </si>
  <si>
    <t>Schedule of debt</t>
  </si>
  <si>
    <t>Balance Outstanding as of
Interest
Maturity
March 31,
December 31,
Debt
Rate
Date
2017
2016
Senior secured revolving credit facility (1)
Floating
October 31, 2021
$
25,000
$
25,000
Senior secured term loan (2)
Floating
October 31, 2022
956,559
957,465
Senior secured notes
8.125%
November 1, 2023
731,279
730,604
Unsecured revolving credit facility (3)
Floating
October 31, 2018
—
—
Total
$
1,712,838
$
1,713,069
(1)
The interest rate was 6.03% and 5.86% as of March 31, 2017 and December 31, 2016, respectively. On April 26, 2017, the Company borrowed an additional $50.0 million under the senior secured revolving credit facility, the proceeds of which were available for working capital and other corporate purposes, resulting in remaining availability under the facility of $25.0 million.
(2)
The interest rate was 6.25% as of March 31, 2017 and December 31, 2016.
We are the borrower under a $100 million unsecured revolving credit facility, on which we may only draw prior to October 31, 2017. However, under the terms of the facility, the availability has been reduced to approximately $13 million as of March 31, 2017. HCP is the sole lender.</t>
  </si>
  <si>
    <t>Earnings Per Common Share (Tables)</t>
  </si>
  <si>
    <t>Computation of basic and diluted earnings per share (in thousands, except per share amounts)</t>
  </si>
  <si>
    <t>The following table sets forth the computation of our basic and diluted earnings per common share (in thousands, except per share data):
Three Months Ended
March 31,
2017
2016
Numerator:
Net income attributable to common shareholders
$
36,684
$
48,762
Denominator:
Weighted average common shares outstanding - basic
93,594
93,594
Compensation-related shares
—
—
Weighted average common shares outstanding - diluted
93,594
93,594
Earnings per common share - basic and diluted
$
0.39
$
0.52</t>
  </si>
  <si>
    <t>Business - Spin-Off Transaction (Details)</t>
  </si>
  <si>
    <t>Mar. 31, 2017stateproperty</t>
  </si>
  <si>
    <t>Dec. 31, 2016property</t>
  </si>
  <si>
    <t>Oct. 31, 2016property</t>
  </si>
  <si>
    <t>Number of properties</t>
  </si>
  <si>
    <t>Number of states | state</t>
  </si>
  <si>
    <t>Federal corporate income taxes exempt, minimum percentage of REIT taxable income distribution</t>
  </si>
  <si>
    <t>100.00%</t>
  </si>
  <si>
    <t>Post acute/skilled nursing properties | Stand-alone basis</t>
  </si>
  <si>
    <t>Memory care/assisted living properties</t>
  </si>
  <si>
    <t>Surgical hospital</t>
  </si>
  <si>
    <t>Medical office building</t>
  </si>
  <si>
    <t>HCRMC Master Lease | HCRMC Properties | HCR ManorCare, Inc.</t>
  </si>
  <si>
    <t>QCP Business | Spin-Off | Post acute/skilled nursing properties</t>
  </si>
  <si>
    <t>QCP Business | Spin-Off | Memory care/assisted living properties</t>
  </si>
  <si>
    <t>QCP Business | Spin-Off | Surgical hospital</t>
  </si>
  <si>
    <t>QCP Business | Spin-Off | Medical office building</t>
  </si>
  <si>
    <t>Held for sale. | Spin-Off</t>
  </si>
  <si>
    <t>HCP, Inc. | Non-HCRMC Properties | Spin-Off | Plan</t>
  </si>
  <si>
    <t>EAT entity</t>
  </si>
  <si>
    <t>Summary of Significant Accounting Policies - Corporate Function Expense Allocations (Details) - USD ($) $ in Millions</t>
  </si>
  <si>
    <t>HCP, Inc. | General and administrative expenses</t>
  </si>
  <si>
    <t>Expense allocations</t>
  </si>
  <si>
    <t>Expense allocations related to certain corporate functions</t>
  </si>
  <si>
    <t>Summary of Significant Accounting Policies - Equity Method Investment (Details) - USD ($)</t>
  </si>
  <si>
    <t>Equity method investment</t>
  </si>
  <si>
    <t>Carrying value of equity investment</t>
  </si>
  <si>
    <t>HCR ManorCare, Inc. | Not primary beneficiary</t>
  </si>
  <si>
    <t>Equity interest (as a percent)</t>
  </si>
  <si>
    <t>9.00%</t>
  </si>
  <si>
    <t>Operating Leases - HCRMC Properties Acquisition and Master Lease (Details) $ in Millions</t>
  </si>
  <si>
    <t>Apr. 01, 2016</t>
  </si>
  <si>
    <t>Apr. 01, 2015USD ($)</t>
  </si>
  <si>
    <t>Mar. 28, 2015USD ($)</t>
  </si>
  <si>
    <t>Mar. 31, 2017categoryproperty</t>
  </si>
  <si>
    <t>Mar. 31, 2015property</t>
  </si>
  <si>
    <t>Dec. 31, 2011property</t>
  </si>
  <si>
    <t>Operating leases</t>
  </si>
  <si>
    <t>Held for sale | HCRMC Master Lease Non Strategic Properties</t>
  </si>
  <si>
    <t>HCRMC Master Lease | HCR ManorCare, Inc.</t>
  </si>
  <si>
    <t>Lessor Leasing Arrangements, Operating Leases, Annual Minimum Rent, Initial Rent Period | $</t>
  </si>
  <si>
    <t>Prior rent escalation, period one (as a percent)</t>
  </si>
  <si>
    <t>3.50%</t>
  </si>
  <si>
    <t>Prior rent escalation, period two (as a percent)</t>
  </si>
  <si>
    <t>3.00%</t>
  </si>
  <si>
    <t>HCRMC Master Lease | HCR ManorCare, Inc. | Held for sale | HCRMC Master Lease Non Strategic Properties</t>
  </si>
  <si>
    <t>Annual rent reduction based on net sales proceeds received (as a percent)</t>
  </si>
  <si>
    <t>7.75%</t>
  </si>
  <si>
    <t>HCRMC Master Lease | HCR ManorCare, Inc. | Minimum</t>
  </si>
  <si>
    <t>Initial lease term</t>
  </si>
  <si>
    <t>13 years</t>
  </si>
  <si>
    <t>Renewal term</t>
  </si>
  <si>
    <t>5 years</t>
  </si>
  <si>
    <t>HCRMC Master Lease | HCR ManorCare, Inc. | Maximum</t>
  </si>
  <si>
    <t>17 years</t>
  </si>
  <si>
    <t>HCRMC Lease Amendment | HCR ManorCare, Inc.</t>
  </si>
  <si>
    <t>Reduction to initial annual rent | $</t>
  </si>
  <si>
    <t>Rent escalation, for each lease year through expiration of initial term (as a percent)</t>
  </si>
  <si>
    <t>Extension to initial term</t>
  </si>
  <si>
    <t>HCRMC Lease Amendment | HCR ManorCare, Inc. | Average</t>
  </si>
  <si>
    <t>16 years</t>
  </si>
  <si>
    <t>HCRMC Properties | HCRMC Master Lease | HCR ManorCare, Inc.</t>
  </si>
  <si>
    <t>Number of pools of properties under the Master Lease | category</t>
  </si>
  <si>
    <t>HCRMC Properties | Stand-alone basis | HCRMC Properties C Corporation 2011 properties acquisition</t>
  </si>
  <si>
    <t>Operating Leases - HCRMC Properties Dispositions and Rent Reduction (Details) $ in Thousands</t>
  </si>
  <si>
    <t>Apr. 01, 2015USD ($)propertyloan</t>
  </si>
  <si>
    <t>Mar. 31, 2016USD ($)property</t>
  </si>
  <si>
    <t>Dec. 31, 2016USD ($)property</t>
  </si>
  <si>
    <t>Dec. 31, 2015USD ($)property</t>
  </si>
  <si>
    <t>Mar. 31, 2017property</t>
  </si>
  <si>
    <t>Number of properties | property</t>
  </si>
  <si>
    <t>Payments to Acquire Real Estate</t>
  </si>
  <si>
    <t>Reduction to initial annual rent</t>
  </si>
  <si>
    <t>Initial annual minimum rent</t>
  </si>
  <si>
    <t>HCRMC Lease Amendment | HCR ManorCare, Inc. | Aggregate deferred rent obligation</t>
  </si>
  <si>
    <t>Amount of obligation</t>
  </si>
  <si>
    <t>Number of tranches | loan</t>
  </si>
  <si>
    <t>HCRMC Lease Amendment | HCR ManorCare, Inc. | Deferred rent obligation, Tranche A</t>
  </si>
  <si>
    <t>Required payment on outstanding amount (as a percent)</t>
  </si>
  <si>
    <t>6.90%</t>
  </si>
  <si>
    <t>Aggregate payments during initial lease year</t>
  </si>
  <si>
    <t>HCRMC Lease Amendment | HCR ManorCare, Inc. | Deferred rent obligation, Tranche B</t>
  </si>
  <si>
    <t>Initial annual increase of the outstanding principal balance (as a percent)</t>
  </si>
  <si>
    <t>Annual increase of the outstanding principal balance commencing April 1, 2019 (as a percent)</t>
  </si>
  <si>
    <t>4.00%</t>
  </si>
  <si>
    <t>Annual increase of the outstanding principal balance commencing April 1, 2020 (as a percent)</t>
  </si>
  <si>
    <t>5.00%</t>
  </si>
  <si>
    <t>Annual increase of the outstanding principal balance commencing April 1, 2021 (as a percent)</t>
  </si>
  <si>
    <t>6.00%</t>
  </si>
  <si>
    <t>HCRMC 2015 Purchase Agreement | HCR ManorCare, Inc.</t>
  </si>
  <si>
    <t>Aggregate purchase price</t>
  </si>
  <si>
    <t>HCRMC 2015 Properties Acquisitions | HCRMC 2015 Purchase Agreement | HCR ManorCare, Inc.</t>
  </si>
  <si>
    <t>HCRMC 2015 Properties Acquisitions | HCRMC Master Lease | HCR ManorCare, Inc.</t>
  </si>
  <si>
    <t>HCRMC 2016 Properties Acquisitions | HCR ManorCare, Inc.</t>
  </si>
  <si>
    <t>HCRMC 2016 Properties Acquisitions | HCRMC 2015 Purchase Agreement | HCR ManorCare, Inc.</t>
  </si>
  <si>
    <t>Average | HCRMC Lease Amendment | HCR ManorCare, Inc.</t>
  </si>
  <si>
    <t>Operating Leases - HCRMC Collectability (Details) - USD ($) $ in Thousands</t>
  </si>
  <si>
    <t>Dec. 31, 2015</t>
  </si>
  <si>
    <t>Jan. 31, 2017</t>
  </si>
  <si>
    <t>Nov. 30, 2016</t>
  </si>
  <si>
    <t>HCRMC Master Lease Capital Addition Financing</t>
  </si>
  <si>
    <t>Rent Reduction</t>
  </si>
  <si>
    <t>HCR ManorCare, Inc. | HCRMC Master Lease</t>
  </si>
  <si>
    <t>HCR ManorCare, Inc. | HCRMC Master Lease | Straight line rent receivables</t>
  </si>
  <si>
    <t>Impairment charge</t>
  </si>
  <si>
    <t>Rental and related revenues recharacterized to equity income</t>
  </si>
  <si>
    <t>Operating Leases - Summary Of Revenues and Income Under the Master Lease (Details) - USD ($) $ in Thousands</t>
  </si>
  <si>
    <t>Apr. 05, 2017</t>
  </si>
  <si>
    <t>HCRMC rental and related revenues</t>
  </si>
  <si>
    <t>HCR ManorCare, Inc. | HCRMC Master Lease | Restricted cash</t>
  </si>
  <si>
    <t>Impound deposit collected</t>
  </si>
  <si>
    <t>HCR ManorCare, Inc. | HCRMC Master Lease | General and administrative expenses</t>
  </si>
  <si>
    <t>Legal and diligence costs related to the restructuring</t>
  </si>
  <si>
    <t>HCR ManorCare, Inc. | HCR ManorCare Incorporated Forbearance Agreement</t>
  </si>
  <si>
    <t>Required rent payments</t>
  </si>
  <si>
    <t>Required rent payments, amount allowed as a deferred payment</t>
  </si>
  <si>
    <t>Cash rent payments</t>
  </si>
  <si>
    <t>Temporary secured extension of credit, borrowed</t>
  </si>
  <si>
    <t>HCR ManorCare, Inc. | HCR ManorCare Incorporated Forbearance Agreement | Maximum</t>
  </si>
  <si>
    <t>Temporary secured extension of credit, total</t>
  </si>
  <si>
    <t>Temporary secured extension of credit, per month</t>
  </si>
  <si>
    <t>Operating Leases - Other Leases (Details) - National and regional operators and other unaffiliated tenants</t>
  </si>
  <si>
    <t>Mar. 31, 2017contract</t>
  </si>
  <si>
    <t>Number of leases with variable lease payments</t>
  </si>
  <si>
    <t>Minimum</t>
  </si>
  <si>
    <t>Real Estate Acquisitions, Dispositions and Impairments - Acquisition (Details) $ in Thousands</t>
  </si>
  <si>
    <t>12 Months Ended</t>
  </si>
  <si>
    <t>Mar. 31, 2017USD ($)property</t>
  </si>
  <si>
    <t>Dec. 31, 2015USD ($)</t>
  </si>
  <si>
    <t>Apr. 01, 2015property</t>
  </si>
  <si>
    <t>Acquisition of properties</t>
  </si>
  <si>
    <t>Number of Real Estate Properties | property</t>
  </si>
  <si>
    <t>Real estate</t>
  </si>
  <si>
    <t>Intangible assets</t>
  </si>
  <si>
    <t>Goodwill</t>
  </si>
  <si>
    <t>HCRMC 2016 Properties Acquisitions | Purchase of HCRMC developed property | HCR ManorCare, Inc.</t>
  </si>
  <si>
    <t>EAT entity | Primary beneficiary</t>
  </si>
  <si>
    <t>EAT entity | Primary beneficiary | Reverse 1031 exchange acquisition | HCR ManorCare, Inc.</t>
  </si>
  <si>
    <t>Real Estate Acquisitions, Dispositions and Impairments - Dispositions (Details) $ in Thousands</t>
  </si>
  <si>
    <t>24 Months Ended</t>
  </si>
  <si>
    <t>Dispositions</t>
  </si>
  <si>
    <t>Reverse 1031 exchange acquisition</t>
  </si>
  <si>
    <t>HCRMC Master Lease Non Strategic Properties | Held for sale</t>
  </si>
  <si>
    <t>HCRMC Master Lease Non Strategic Properties | Disposed of by sale</t>
  </si>
  <si>
    <t>Number Of Properties Sold | property</t>
  </si>
  <si>
    <t>Proceeds from the sales of real estate</t>
  </si>
  <si>
    <t>Real Estate Acquisitions, Dispositions and Impairments - Major Classes of Real Estate and Related Assets Held for Sale (Details) $ in Thousands</t>
  </si>
  <si>
    <t>Real Estate and Related Assets Held for Sale</t>
  </si>
  <si>
    <t>Held for sale</t>
  </si>
  <si>
    <t>Debt (Details) - USD ($) $ in Thousands</t>
  </si>
  <si>
    <t>Apr. 26, 2017</t>
  </si>
  <si>
    <t>Credit Facility</t>
  </si>
  <si>
    <t>Senior secured notes</t>
  </si>
  <si>
    <t>Long-term Debt, Total</t>
  </si>
  <si>
    <t>Senior secured term loan</t>
  </si>
  <si>
    <t>Interest rate (as a percentage)</t>
  </si>
  <si>
    <t>6.25%</t>
  </si>
  <si>
    <t>Interest Rate, description</t>
  </si>
  <si>
    <t>Floating</t>
  </si>
  <si>
    <t>Maturity Date</t>
  </si>
  <si>
    <t>Oct. 31,
		2022</t>
  </si>
  <si>
    <t>Senior secured revolving credit facility</t>
  </si>
  <si>
    <t>Remaining availability</t>
  </si>
  <si>
    <t>6.03%</t>
  </si>
  <si>
    <t>5.86%</t>
  </si>
  <si>
    <t>Oct. 31,
		2021</t>
  </si>
  <si>
    <t>Line of Credit, increase or decrease during the period</t>
  </si>
  <si>
    <t>Unsecured revolving credit facility</t>
  </si>
  <si>
    <t>Debt, face amount</t>
  </si>
  <si>
    <t>Debt, reduced face amount</t>
  </si>
  <si>
    <t>Oct. 31,
		2018</t>
  </si>
  <si>
    <t>8.125%</t>
  </si>
  <si>
    <t>Nov. 1,
		2023</t>
  </si>
  <si>
    <t>Senior secured notes | Level 2</t>
  </si>
  <si>
    <t>Fair value of the notes</t>
  </si>
  <si>
    <t>Equity (Details) - USD ($)</t>
  </si>
  <si>
    <t>Oct. 31, 2016</t>
  </si>
  <si>
    <t>Mar. 08, 2017</t>
  </si>
  <si>
    <t>Preferred stock authorized (in shares)</t>
  </si>
  <si>
    <t>Preferred stock, par value (in dollars per share)</t>
  </si>
  <si>
    <t>General and administrative expenses</t>
  </si>
  <si>
    <t>Performance Incentive Plan 2016</t>
  </si>
  <si>
    <t>Common stock reserved for issuance</t>
  </si>
  <si>
    <t>Maximum number of awards to be granted to a participant</t>
  </si>
  <si>
    <t>Maximum value of awards to be granted to a non-employee director</t>
  </si>
  <si>
    <t>Performance Incentive Plan 2016 | Chief Financial Officer | Maximum</t>
  </si>
  <si>
    <t>Performance Incentive Plan 2016 | Chief Executive Officer | Maximum</t>
  </si>
  <si>
    <t>Performance Incentive Plan 2016 | President | Maximum</t>
  </si>
  <si>
    <t>Class A Preferred Stock</t>
  </si>
  <si>
    <t>Preferred stock issued (in shares)</t>
  </si>
  <si>
    <t>Aggregate liquidation preference</t>
  </si>
  <si>
    <t>Preferred stock cash dividends rate</t>
  </si>
  <si>
    <t>12.00%</t>
  </si>
  <si>
    <t>HCP, Inc.</t>
  </si>
  <si>
    <t>Share ratio</t>
  </si>
  <si>
    <t>Commitments and Contingencies - Commitments for Capital Additions (Details) $ in Millions</t>
  </si>
  <si>
    <t>Jan. 31, 2017USD ($)property</t>
  </si>
  <si>
    <t>Mar. 31, 2017USD ($)</t>
  </si>
  <si>
    <t>Apr. 20, 2015lawsuitcase</t>
  </si>
  <si>
    <t>HCR ManorCare, Inc.</t>
  </si>
  <si>
    <t>Commitments</t>
  </si>
  <si>
    <t>Number of consolidated cases | case</t>
  </si>
  <si>
    <t>Number of lawsuits | lawsuit</t>
  </si>
  <si>
    <t>HCR ManorCare, Inc. | HCRMC Master Lease Capital Addition Financing</t>
  </si>
  <si>
    <t>Rate of increase (as a percent)</t>
  </si>
  <si>
    <t>Amount funded</t>
  </si>
  <si>
    <t>HCR ManorCare, Inc. | HCRMC Master Lease Capital Addition Financing | Maximum</t>
  </si>
  <si>
    <t>Aggregate obligation to fund</t>
  </si>
  <si>
    <t>Obligation in any single lease year</t>
  </si>
  <si>
    <t>HCR ManorCare, Inc. | HCRMC Master Lease Capital Addition Financing | 10 year Treasury Rate</t>
  </si>
  <si>
    <t>Margin added to variable rate (as a percent)</t>
  </si>
  <si>
    <t>Tandem Health Care, LLC</t>
  </si>
  <si>
    <t>Number of properties subject to purchase option | property</t>
  </si>
  <si>
    <t>Annual rent lost</t>
  </si>
  <si>
    <t>Purchase Price</t>
  </si>
  <si>
    <t>Income Taxes - Builtin Gain Tax (Details) - USD ($) $ in Millions</t>
  </si>
  <si>
    <t>1 Months Ended</t>
  </si>
  <si>
    <t>Sep. 30, 2016</t>
  </si>
  <si>
    <t>Dec. 31, 2011</t>
  </si>
  <si>
    <t>Income taxes</t>
  </si>
  <si>
    <t>Tax Status Change or Tax Free Asset Acquisition from C Corporation Holding Period</t>
  </si>
  <si>
    <t>10 years</t>
  </si>
  <si>
    <t>Deferred tax liability for built-in gain tax</t>
  </si>
  <si>
    <t>Maximum</t>
  </si>
  <si>
    <t>Tax on sale of assets if sold within required holding period</t>
  </si>
  <si>
    <t>Period during which asset sales may occur</t>
  </si>
  <si>
    <t>State</t>
  </si>
  <si>
    <t>Certain states</t>
  </si>
  <si>
    <t>Federal</t>
  </si>
  <si>
    <t>Federal | U.S. Treasury proposed regulation issued in June 2016</t>
  </si>
  <si>
    <t>HCP, Inc. | HCRMC Properties C Corporation 2011 properties acquisition | Minimum</t>
  </si>
  <si>
    <t>Intended holding period of acquired assets</t>
  </si>
  <si>
    <t>Earnings Per Common Share (Details) - USD ($) $ / shares in Units, $ in Thousands</t>
  </si>
  <si>
    <t>Numerator</t>
  </si>
  <si>
    <t>Net Income (Loss) Available to Common Stockholders, Basic</t>
  </si>
  <si>
    <t>Denominator</t>
  </si>
  <si>
    <t>Weighted average common shares outstanding - basic</t>
  </si>
  <si>
    <t>Weighted average common shares outstanding - diluted</t>
  </si>
  <si>
    <t>Earnings Per Share, Basic and Diluted</t>
  </si>
  <si>
    <t>Potentially dilutive securities</t>
  </si>
  <si>
    <t>Concentration of Credit Risk (Details) - Concentration of credit risk - HCR ManorCare, Inc.</t>
  </si>
  <si>
    <t>Assets.</t>
  </si>
  <si>
    <t>Concentration of credit risk</t>
  </si>
  <si>
    <t>Percentage of total</t>
  </si>
  <si>
    <t>92.00%</t>
  </si>
  <si>
    <t>94.00%</t>
  </si>
  <si>
    <t>Revenue</t>
  </si>
  <si>
    <t>Subsequent Events (Details) - USD ($) $ in Thousands</t>
  </si>
  <si>
    <t>Purchase price of proper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7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359751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92062</v>
      </c>
      <c r="C3" s="7" t="n">
        <v>4891996</v>
      </c>
    </row>
    <row r="4" spans="1:3">
      <c r="A4" s="4" t="s">
        <v>28</v>
      </c>
      <c r="B4" s="5" t="n">
        <v>637601</v>
      </c>
      <c r="C4" s="5" t="n">
        <v>637601</v>
      </c>
    </row>
    <row r="5" spans="1:3">
      <c r="A5" s="4" t="s">
        <v>29</v>
      </c>
      <c r="B5" s="5" t="n">
        <v>-1140755</v>
      </c>
      <c r="C5" s="5" t="n">
        <v>-1111768</v>
      </c>
    </row>
    <row r="6" spans="1:3">
      <c r="A6" s="4" t="s">
        <v>30</v>
      </c>
      <c r="B6" s="5" t="n">
        <v>4388908</v>
      </c>
      <c r="C6" s="5" t="n">
        <v>4417829</v>
      </c>
    </row>
    <row r="7" spans="1:3">
      <c r="A7" s="4" t="s">
        <v>31</v>
      </c>
      <c r="C7" s="5" t="n">
        <v>16019</v>
      </c>
    </row>
    <row r="8" spans="1:3">
      <c r="A8" s="4" t="s">
        <v>32</v>
      </c>
      <c r="B8" s="5" t="n">
        <v>215085</v>
      </c>
      <c r="C8" s="5" t="n">
        <v>126185</v>
      </c>
    </row>
    <row r="9" spans="1:3">
      <c r="A9" s="4" t="s">
        <v>33</v>
      </c>
      <c r="B9" s="5" t="n">
        <v>4018</v>
      </c>
      <c r="C9" s="5" t="n">
        <v>17</v>
      </c>
    </row>
    <row r="10" spans="1:3">
      <c r="A10" s="4" t="s">
        <v>34</v>
      </c>
      <c r="B10" s="5" t="n">
        <v>194290</v>
      </c>
      <c r="C10" s="5" t="n">
        <v>199745</v>
      </c>
    </row>
    <row r="11" spans="1:3">
      <c r="A11" s="4" t="s">
        <v>35</v>
      </c>
      <c r="B11" s="5" t="n">
        <v>3150</v>
      </c>
      <c r="C11" s="5" t="n">
        <v>3296</v>
      </c>
    </row>
    <row r="12" spans="1:3">
      <c r="A12" s="4" t="s">
        <v>36</v>
      </c>
      <c r="B12" s="5" t="n">
        <v>25493</v>
      </c>
      <c r="C12" s="5" t="n">
        <v>26284</v>
      </c>
    </row>
    <row r="13" spans="1:3">
      <c r="A13" s="4" t="s">
        <v>37</v>
      </c>
      <c r="B13" s="5" t="n">
        <v>4830944</v>
      </c>
      <c r="C13" s="5" t="n">
        <v>4789375</v>
      </c>
    </row>
    <row r="14" spans="1:3">
      <c r="A14" s="3" t="s">
        <v>38</v>
      </c>
    </row>
    <row r="15" spans="1:3">
      <c r="A15" s="4" t="s">
        <v>39</v>
      </c>
      <c r="B15" s="5" t="n">
        <v>25000</v>
      </c>
      <c r="C15" s="5" t="n">
        <v>25000</v>
      </c>
    </row>
    <row r="16" spans="1:3">
      <c r="A16" s="4" t="s">
        <v>40</v>
      </c>
      <c r="B16" s="5" t="n">
        <v>956559</v>
      </c>
      <c r="C16" s="5" t="n">
        <v>957465</v>
      </c>
    </row>
    <row r="17" spans="1:3">
      <c r="A17" s="4" t="s">
        <v>41</v>
      </c>
      <c r="B17" s="5" t="n">
        <v>731279</v>
      </c>
      <c r="C17" s="5" t="n">
        <v>730604</v>
      </c>
    </row>
    <row r="18" spans="1:3">
      <c r="A18" s="4" t="s">
        <v>42</v>
      </c>
      <c r="B18" s="5" t="n">
        <v>5490</v>
      </c>
      <c r="C18" s="5" t="n">
        <v>5587</v>
      </c>
    </row>
    <row r="19" spans="1:3">
      <c r="A19" s="4" t="s">
        <v>43</v>
      </c>
      <c r="B19" s="5" t="n">
        <v>27760</v>
      </c>
      <c r="C19" s="5" t="n">
        <v>12526</v>
      </c>
    </row>
    <row r="20" spans="1:3">
      <c r="A20" s="4" t="s">
        <v>44</v>
      </c>
      <c r="B20" s="5" t="n">
        <v>9219</v>
      </c>
      <c r="C20" s="5" t="n">
        <v>4426</v>
      </c>
    </row>
    <row r="21" spans="1:3">
      <c r="A21" s="4" t="s">
        <v>45</v>
      </c>
      <c r="C21" s="5" t="n">
        <v>16544</v>
      </c>
    </row>
    <row r="22" spans="1:3">
      <c r="A22" s="4" t="s">
        <v>46</v>
      </c>
      <c r="B22" s="5" t="n">
        <v>1755307</v>
      </c>
      <c r="C22" s="5" t="n">
        <v>1752152</v>
      </c>
    </row>
    <row r="23" spans="1:3">
      <c r="A23" s="3" t="s">
        <v>47</v>
      </c>
    </row>
    <row r="24" spans="1:3">
      <c r="A24" s="4" t="s">
        <v>48</v>
      </c>
      <c r="B24" s="5" t="n">
        <v>1930</v>
      </c>
      <c r="C24" s="5" t="n">
        <v>1930</v>
      </c>
    </row>
    <row r="25" spans="1:3">
      <c r="A25" s="4" t="s">
        <v>49</v>
      </c>
      <c r="B25" s="5" t="n">
        <v>936</v>
      </c>
      <c r="C25" s="5" t="n">
        <v>936</v>
      </c>
    </row>
    <row r="26" spans="1:3">
      <c r="A26" s="4" t="s">
        <v>50</v>
      </c>
      <c r="B26" s="5" t="n">
        <v>3165684</v>
      </c>
      <c r="C26" s="5" t="n">
        <v>3163954</v>
      </c>
    </row>
    <row r="27" spans="1:3">
      <c r="A27" s="4" t="s">
        <v>51</v>
      </c>
      <c r="B27" s="5" t="n">
        <v>-93410</v>
      </c>
      <c r="C27" s="5" t="n">
        <v>-130094</v>
      </c>
    </row>
    <row r="28" spans="1:3">
      <c r="A28" s="4" t="s">
        <v>52</v>
      </c>
      <c r="B28" s="5" t="n">
        <v>3073210</v>
      </c>
      <c r="C28" s="5" t="n">
        <v>3034796</v>
      </c>
    </row>
    <row r="29" spans="1:3">
      <c r="A29" s="4" t="s">
        <v>53</v>
      </c>
      <c r="B29" s="5" t="n">
        <v>497</v>
      </c>
      <c r="C29" s="5" t="n">
        <v>497</v>
      </c>
    </row>
    <row r="30" spans="1:3">
      <c r="A30" s="4" t="s">
        <v>54</v>
      </c>
      <c r="B30" s="5" t="n">
        <v>3073707</v>
      </c>
      <c r="C30" s="5" t="n">
        <v>3035293</v>
      </c>
    </row>
    <row r="31" spans="1:3">
      <c r="A31" s="4" t="s">
        <v>55</v>
      </c>
      <c r="B31" s="7" t="n">
        <v>4830944</v>
      </c>
      <c r="C31" s="7" t="n">
        <v>4789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2"/>
  </cols>
  <sheetData>
    <row r="1" spans="1:4">
      <c r="A1" s="1" t="s">
        <v>180</v>
      </c>
      <c r="B1" s="2" t="s">
        <v>1</v>
      </c>
    </row>
    <row r="2" spans="1:4">
      <c r="B2" s="2" t="s">
        <v>181</v>
      </c>
      <c r="C2" s="2" t="s">
        <v>182</v>
      </c>
      <c r="D2" s="2" t="s">
        <v>183</v>
      </c>
    </row>
    <row r="3" spans="1:4">
      <c r="A3" s="4" t="s">
        <v>184</v>
      </c>
      <c r="B3" s="5" t="n">
        <v>320</v>
      </c>
    </row>
    <row r="4" spans="1:4">
      <c r="A4" s="4" t="s">
        <v>185</v>
      </c>
      <c r="B4" s="5" t="n">
        <v>29</v>
      </c>
    </row>
    <row r="5" spans="1:4">
      <c r="A5" s="4" t="s">
        <v>186</v>
      </c>
      <c r="B5" s="4" t="s">
        <v>187</v>
      </c>
    </row>
    <row r="6" spans="1:4">
      <c r="A6" s="4" t="s">
        <v>188</v>
      </c>
    </row>
    <row r="7" spans="1:4">
      <c r="A7" s="4" t="s">
        <v>184</v>
      </c>
      <c r="B7" s="5" t="n">
        <v>257</v>
      </c>
    </row>
    <row r="8" spans="1:4">
      <c r="A8" s="4" t="s">
        <v>189</v>
      </c>
    </row>
    <row r="9" spans="1:4">
      <c r="A9" s="4" t="s">
        <v>184</v>
      </c>
      <c r="B9" s="5" t="n">
        <v>61</v>
      </c>
    </row>
    <row r="10" spans="1:4">
      <c r="A10" s="4" t="s">
        <v>190</v>
      </c>
    </row>
    <row r="11" spans="1:4">
      <c r="A11" s="4" t="s">
        <v>184</v>
      </c>
      <c r="B11" s="5" t="n">
        <v>1</v>
      </c>
    </row>
    <row r="12" spans="1:4">
      <c r="A12" s="4" t="s">
        <v>191</v>
      </c>
    </row>
    <row r="13" spans="1:4">
      <c r="A13" s="4" t="s">
        <v>184</v>
      </c>
      <c r="B13" s="5" t="n">
        <v>1</v>
      </c>
    </row>
    <row r="14" spans="1:4">
      <c r="A14" s="4" t="s">
        <v>192</v>
      </c>
    </row>
    <row r="15" spans="1:4">
      <c r="A15" s="4" t="s">
        <v>184</v>
      </c>
      <c r="B15" s="5" t="n">
        <v>292</v>
      </c>
    </row>
    <row r="16" spans="1:4">
      <c r="A16" s="4" t="s">
        <v>193</v>
      </c>
    </row>
    <row r="17" spans="1:4">
      <c r="A17" s="4" t="s">
        <v>184</v>
      </c>
      <c r="D17" s="5" t="n">
        <v>274</v>
      </c>
    </row>
    <row r="18" spans="1:4">
      <c r="A18" s="4" t="s">
        <v>194</v>
      </c>
    </row>
    <row r="19" spans="1:4">
      <c r="A19" s="4" t="s">
        <v>184</v>
      </c>
      <c r="D19" s="5" t="n">
        <v>62</v>
      </c>
    </row>
    <row r="20" spans="1:4">
      <c r="A20" s="4" t="s">
        <v>195</v>
      </c>
    </row>
    <row r="21" spans="1:4">
      <c r="A21" s="4" t="s">
        <v>184</v>
      </c>
      <c r="D21" s="5" t="n">
        <v>1</v>
      </c>
    </row>
    <row r="22" spans="1:4">
      <c r="A22" s="4" t="s">
        <v>196</v>
      </c>
    </row>
    <row r="23" spans="1:4">
      <c r="A23" s="4" t="s">
        <v>184</v>
      </c>
      <c r="D23" s="5" t="n">
        <v>1</v>
      </c>
    </row>
    <row r="24" spans="1:4">
      <c r="A24" s="4" t="s">
        <v>197</v>
      </c>
    </row>
    <row r="25" spans="1:4">
      <c r="A25" s="4" t="s">
        <v>184</v>
      </c>
      <c r="D25" s="5" t="n">
        <v>18</v>
      </c>
    </row>
    <row r="26" spans="1:4">
      <c r="A26" s="4" t="s">
        <v>198</v>
      </c>
    </row>
    <row r="27" spans="1:4">
      <c r="A27" s="4" t="s">
        <v>184</v>
      </c>
      <c r="B27" s="5" t="n">
        <v>28</v>
      </c>
    </row>
    <row r="28" spans="1:4">
      <c r="A28" s="4" t="s">
        <v>199</v>
      </c>
    </row>
    <row r="29" spans="1:4">
      <c r="A29" s="4" t="s">
        <v>184</v>
      </c>
      <c r="B29" s="5" t="n">
        <v>0</v>
      </c>
      <c r="C29" s="5"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3</v>
      </c>
    </row>
    <row r="3" spans="1:3">
      <c r="A3" s="4" t="s">
        <v>201</v>
      </c>
    </row>
    <row r="4" spans="1:3">
      <c r="A4" s="3" t="s">
        <v>202</v>
      </c>
    </row>
    <row r="5" spans="1:3">
      <c r="A5" s="4" t="s">
        <v>203</v>
      </c>
      <c r="B5" s="9" t="n">
        <v>0.5</v>
      </c>
      <c r="C5" s="9" t="n">
        <v>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3" t="s">
        <v>205</v>
      </c>
    </row>
    <row r="3" spans="1:3">
      <c r="A3" s="4" t="s">
        <v>206</v>
      </c>
      <c r="B3" s="7" t="n">
        <v>0</v>
      </c>
      <c r="C3" s="7" t="n">
        <v>0</v>
      </c>
    </row>
    <row r="4" spans="1:3">
      <c r="A4" s="4" t="s">
        <v>207</v>
      </c>
    </row>
    <row r="5" spans="1:3">
      <c r="A5" s="3" t="s">
        <v>205</v>
      </c>
    </row>
    <row r="6" spans="1:3">
      <c r="A6" s="4" t="s">
        <v>208</v>
      </c>
      <c r="B6" s="4" t="s">
        <v>2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0"/>
    <col customWidth="1" max="6" min="6" width="22"/>
    <col customWidth="1" max="7" min="7" width="22"/>
    <col customWidth="1" max="8" min="8" width="22"/>
  </cols>
  <sheetData>
    <row r="1" spans="1:8">
      <c r="A1" s="1" t="s">
        <v>210</v>
      </c>
      <c r="B1" s="2" t="s">
        <v>211</v>
      </c>
      <c r="C1" s="2" t="s">
        <v>212</v>
      </c>
      <c r="D1" s="2" t="s">
        <v>213</v>
      </c>
      <c r="E1" s="2" t="s">
        <v>214</v>
      </c>
      <c r="F1" s="2" t="s">
        <v>215</v>
      </c>
      <c r="G1" s="2" t="s">
        <v>182</v>
      </c>
      <c r="H1" s="2" t="s">
        <v>216</v>
      </c>
    </row>
    <row r="2" spans="1:8">
      <c r="A2" s="3" t="s">
        <v>217</v>
      </c>
    </row>
    <row r="3" spans="1:8">
      <c r="A3" s="4" t="s">
        <v>184</v>
      </c>
      <c r="E3" s="5" t="n">
        <v>320</v>
      </c>
    </row>
    <row r="4" spans="1:8">
      <c r="A4" s="4" t="s">
        <v>218</v>
      </c>
    </row>
    <row r="5" spans="1:8">
      <c r="A5" s="3" t="s">
        <v>217</v>
      </c>
    </row>
    <row r="6" spans="1:8">
      <c r="A6" s="4" t="s">
        <v>184</v>
      </c>
      <c r="F6" s="5" t="n">
        <v>50</v>
      </c>
      <c r="G6" s="5" t="n">
        <v>7</v>
      </c>
    </row>
    <row r="7" spans="1:8">
      <c r="A7" s="4" t="s">
        <v>219</v>
      </c>
    </row>
    <row r="8" spans="1:8">
      <c r="A8" s="3" t="s">
        <v>217</v>
      </c>
    </row>
    <row r="9" spans="1:8">
      <c r="A9" s="4" t="s">
        <v>220</v>
      </c>
      <c r="D9" s="7" t="n">
        <v>541</v>
      </c>
    </row>
    <row r="10" spans="1:8">
      <c r="A10" s="4" t="s">
        <v>221</v>
      </c>
      <c r="D10" s="4" t="s">
        <v>222</v>
      </c>
    </row>
    <row r="11" spans="1:8">
      <c r="A11" s="4" t="s">
        <v>223</v>
      </c>
      <c r="D11" s="4" t="s">
        <v>224</v>
      </c>
    </row>
    <row r="12" spans="1:8">
      <c r="A12" s="4" t="s">
        <v>225</v>
      </c>
    </row>
    <row r="13" spans="1:8">
      <c r="A13" s="3" t="s">
        <v>217</v>
      </c>
    </row>
    <row r="14" spans="1:8">
      <c r="A14" s="4" t="s">
        <v>226</v>
      </c>
      <c r="F14" s="4" t="s">
        <v>227</v>
      </c>
    </row>
    <row r="15" spans="1:8">
      <c r="A15" s="4" t="s">
        <v>228</v>
      </c>
    </row>
    <row r="16" spans="1:8">
      <c r="A16" s="3" t="s">
        <v>217</v>
      </c>
    </row>
    <row r="17" spans="1:8">
      <c r="A17" s="4" t="s">
        <v>229</v>
      </c>
      <c r="E17" s="4" t="s">
        <v>230</v>
      </c>
    </row>
    <row r="18" spans="1:8">
      <c r="A18" s="4" t="s">
        <v>231</v>
      </c>
      <c r="E18" s="4" t="s">
        <v>232</v>
      </c>
    </row>
    <row r="19" spans="1:8">
      <c r="A19" s="4" t="s">
        <v>233</v>
      </c>
    </row>
    <row r="20" spans="1:8">
      <c r="A20" s="3" t="s">
        <v>217</v>
      </c>
    </row>
    <row r="21" spans="1:8">
      <c r="A21" s="4" t="s">
        <v>229</v>
      </c>
      <c r="E21" s="4" t="s">
        <v>234</v>
      </c>
    </row>
    <row r="22" spans="1:8">
      <c r="A22" s="4" t="s">
        <v>231</v>
      </c>
      <c r="E22" s="4" t="s">
        <v>234</v>
      </c>
    </row>
    <row r="23" spans="1:8">
      <c r="A23" s="4" t="s">
        <v>235</v>
      </c>
    </row>
    <row r="24" spans="1:8">
      <c r="A24" s="3" t="s">
        <v>217</v>
      </c>
    </row>
    <row r="25" spans="1:8">
      <c r="A25" s="4" t="s">
        <v>236</v>
      </c>
      <c r="C25" s="7" t="n">
        <v>68</v>
      </c>
    </row>
    <row r="26" spans="1:8">
      <c r="A26" s="4" t="s">
        <v>220</v>
      </c>
      <c r="C26" s="7" t="n">
        <v>473</v>
      </c>
    </row>
    <row r="27" spans="1:8">
      <c r="A27" s="4" t="s">
        <v>237</v>
      </c>
      <c r="B27" s="4" t="s">
        <v>224</v>
      </c>
    </row>
    <row r="28" spans="1:8">
      <c r="A28" s="4" t="s">
        <v>238</v>
      </c>
      <c r="C28" s="4" t="s">
        <v>232</v>
      </c>
    </row>
    <row r="29" spans="1:8">
      <c r="A29" s="4" t="s">
        <v>239</v>
      </c>
    </row>
    <row r="30" spans="1:8">
      <c r="A30" s="3" t="s">
        <v>217</v>
      </c>
    </row>
    <row r="31" spans="1:8">
      <c r="A31" s="4" t="s">
        <v>229</v>
      </c>
      <c r="C31" s="4" t="s">
        <v>240</v>
      </c>
    </row>
    <row r="32" spans="1:8">
      <c r="A32" s="4" t="s">
        <v>241</v>
      </c>
    </row>
    <row r="33" spans="1:8">
      <c r="A33" s="3" t="s">
        <v>217</v>
      </c>
    </row>
    <row r="34" spans="1:8">
      <c r="A34" s="4" t="s">
        <v>184</v>
      </c>
      <c r="E34" s="5" t="n">
        <v>292</v>
      </c>
    </row>
    <row r="35" spans="1:8">
      <c r="A35" s="4" t="s">
        <v>242</v>
      </c>
      <c r="E35" s="5" t="n">
        <v>4</v>
      </c>
    </row>
    <row r="36" spans="1:8">
      <c r="A36" s="4" t="s">
        <v>243</v>
      </c>
    </row>
    <row r="37" spans="1:8">
      <c r="A37" s="3" t="s">
        <v>217</v>
      </c>
    </row>
    <row r="38" spans="1:8">
      <c r="A38" s="4" t="s">
        <v>184</v>
      </c>
      <c r="H38" s="5" t="n">
        <v>3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9"/>
    <col customWidth="1" max="5" min="5" width="29"/>
    <col customWidth="1" max="6" min="6" width="29"/>
    <col customWidth="1" max="7" min="7" width="22"/>
  </cols>
  <sheetData>
    <row r="1" spans="1:7">
      <c r="A1" s="1" t="s">
        <v>244</v>
      </c>
      <c r="B1" s="2" t="s">
        <v>245</v>
      </c>
      <c r="C1" s="2" t="s">
        <v>213</v>
      </c>
      <c r="D1" s="2" t="s">
        <v>246</v>
      </c>
      <c r="E1" s="2" t="s">
        <v>247</v>
      </c>
      <c r="F1" s="2" t="s">
        <v>248</v>
      </c>
      <c r="G1" s="2" t="s">
        <v>249</v>
      </c>
    </row>
    <row r="2" spans="1:7">
      <c r="A2" s="3" t="s">
        <v>217</v>
      </c>
    </row>
    <row r="3" spans="1:7">
      <c r="A3" s="4" t="s">
        <v>250</v>
      </c>
      <c r="G3" s="5" t="n">
        <v>320</v>
      </c>
    </row>
    <row r="4" spans="1:7">
      <c r="A4" s="4" t="s">
        <v>251</v>
      </c>
      <c r="D4" s="7" t="n">
        <v>106588</v>
      </c>
    </row>
    <row r="5" spans="1:7">
      <c r="A5" s="4" t="s">
        <v>235</v>
      </c>
    </row>
    <row r="6" spans="1:7">
      <c r="A6" s="3" t="s">
        <v>217</v>
      </c>
    </row>
    <row r="7" spans="1:7">
      <c r="A7" s="4" t="s">
        <v>252</v>
      </c>
      <c r="B7" s="7" t="n">
        <v>68000</v>
      </c>
    </row>
    <row r="8" spans="1:7">
      <c r="A8" s="4" t="s">
        <v>253</v>
      </c>
      <c r="B8" s="5" t="n">
        <v>473000</v>
      </c>
    </row>
    <row r="9" spans="1:7">
      <c r="A9" s="4" t="s">
        <v>254</v>
      </c>
    </row>
    <row r="10" spans="1:7">
      <c r="A10" s="3" t="s">
        <v>217</v>
      </c>
    </row>
    <row r="11" spans="1:7">
      <c r="A11" s="4" t="s">
        <v>255</v>
      </c>
      <c r="B11" s="7" t="n">
        <v>525000</v>
      </c>
    </row>
    <row r="12" spans="1:7">
      <c r="A12" s="4" t="s">
        <v>256</v>
      </c>
      <c r="B12" s="5" t="n">
        <v>2</v>
      </c>
    </row>
    <row r="13" spans="1:7">
      <c r="A13" s="4" t="s">
        <v>257</v>
      </c>
    </row>
    <row r="14" spans="1:7">
      <c r="A14" s="3" t="s">
        <v>217</v>
      </c>
    </row>
    <row r="15" spans="1:7">
      <c r="A15" s="4" t="s">
        <v>255</v>
      </c>
      <c r="B15" s="7" t="n">
        <v>275000</v>
      </c>
    </row>
    <row r="16" spans="1:7">
      <c r="A16" s="4" t="s">
        <v>258</v>
      </c>
      <c r="B16" s="4" t="s">
        <v>259</v>
      </c>
    </row>
    <row r="17" spans="1:7">
      <c r="A17" s="4" t="s">
        <v>260</v>
      </c>
      <c r="B17" s="7" t="n">
        <v>19000</v>
      </c>
    </row>
    <row r="18" spans="1:7">
      <c r="A18" s="4" t="s">
        <v>261</v>
      </c>
    </row>
    <row r="19" spans="1:7">
      <c r="A19" s="3" t="s">
        <v>217</v>
      </c>
    </row>
    <row r="20" spans="1:7">
      <c r="A20" s="4" t="s">
        <v>255</v>
      </c>
      <c r="B20" s="7" t="n">
        <v>250000</v>
      </c>
    </row>
    <row r="21" spans="1:7">
      <c r="A21" s="4" t="s">
        <v>262</v>
      </c>
      <c r="B21" s="4" t="s">
        <v>224</v>
      </c>
    </row>
    <row r="22" spans="1:7">
      <c r="A22" s="4" t="s">
        <v>263</v>
      </c>
      <c r="B22" s="4" t="s">
        <v>264</v>
      </c>
    </row>
    <row r="23" spans="1:7">
      <c r="A23" s="4" t="s">
        <v>265</v>
      </c>
      <c r="B23" s="4" t="s">
        <v>266</v>
      </c>
    </row>
    <row r="24" spans="1:7">
      <c r="A24" s="4" t="s">
        <v>267</v>
      </c>
      <c r="B24" s="4" t="s">
        <v>268</v>
      </c>
    </row>
    <row r="25" spans="1:7">
      <c r="A25" s="4" t="s">
        <v>269</v>
      </c>
    </row>
    <row r="26" spans="1:7">
      <c r="A26" s="3" t="s">
        <v>217</v>
      </c>
    </row>
    <row r="27" spans="1:7">
      <c r="A27" s="4" t="s">
        <v>250</v>
      </c>
      <c r="B27" s="5" t="n">
        <v>9</v>
      </c>
      <c r="E27" s="5" t="n">
        <v>9</v>
      </c>
    </row>
    <row r="28" spans="1:7">
      <c r="A28" s="4" t="s">
        <v>270</v>
      </c>
      <c r="B28" s="7" t="n">
        <v>275000</v>
      </c>
    </row>
    <row r="29" spans="1:7">
      <c r="A29" s="4" t="s">
        <v>219</v>
      </c>
    </row>
    <row r="30" spans="1:7">
      <c r="A30" s="3" t="s">
        <v>217</v>
      </c>
    </row>
    <row r="31" spans="1:7">
      <c r="A31" s="4" t="s">
        <v>253</v>
      </c>
      <c r="C31" s="7" t="n">
        <v>541000</v>
      </c>
    </row>
    <row r="32" spans="1:7">
      <c r="A32" s="4" t="s">
        <v>271</v>
      </c>
    </row>
    <row r="33" spans="1:7">
      <c r="A33" s="3" t="s">
        <v>217</v>
      </c>
    </row>
    <row r="34" spans="1:7">
      <c r="A34" s="4" t="s">
        <v>250</v>
      </c>
      <c r="F34" s="5" t="n">
        <v>7</v>
      </c>
    </row>
    <row r="35" spans="1:7">
      <c r="A35" s="4" t="s">
        <v>251</v>
      </c>
      <c r="B35" s="5" t="n">
        <v>91600</v>
      </c>
      <c r="F35" s="7" t="n">
        <v>183400</v>
      </c>
    </row>
    <row r="36" spans="1:7">
      <c r="A36" s="4" t="s">
        <v>272</v>
      </c>
    </row>
    <row r="37" spans="1:7">
      <c r="A37" s="3" t="s">
        <v>217</v>
      </c>
    </row>
    <row r="38" spans="1:7">
      <c r="A38" s="4" t="s">
        <v>253</v>
      </c>
      <c r="B38" s="7" t="n">
        <v>19000</v>
      </c>
    </row>
    <row r="39" spans="1:7">
      <c r="A39" s="4" t="s">
        <v>273</v>
      </c>
    </row>
    <row r="40" spans="1:7">
      <c r="A40" s="3" t="s">
        <v>217</v>
      </c>
    </row>
    <row r="41" spans="1:7">
      <c r="A41" s="4" t="s">
        <v>250</v>
      </c>
      <c r="E41" s="5" t="n">
        <v>3</v>
      </c>
    </row>
    <row r="42" spans="1:7">
      <c r="A42" s="4" t="s">
        <v>274</v>
      </c>
    </row>
    <row r="43" spans="1:7">
      <c r="A43" s="3" t="s">
        <v>217</v>
      </c>
    </row>
    <row r="44" spans="1:7">
      <c r="A44" s="4" t="s">
        <v>250</v>
      </c>
      <c r="D44" s="5" t="n">
        <v>2</v>
      </c>
      <c r="E44" s="5" t="n">
        <v>2</v>
      </c>
    </row>
    <row r="45" spans="1:7">
      <c r="A45" s="4" t="s">
        <v>251</v>
      </c>
      <c r="E45" s="7" t="n">
        <v>91600</v>
      </c>
    </row>
    <row r="46" spans="1:7">
      <c r="A46" s="4" t="s">
        <v>275</v>
      </c>
    </row>
    <row r="47" spans="1:7">
      <c r="A47" s="3" t="s">
        <v>217</v>
      </c>
    </row>
    <row r="48" spans="1:7">
      <c r="A48" s="4" t="s">
        <v>229</v>
      </c>
      <c r="B48" s="4" t="s">
        <v>2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76</v>
      </c>
      <c r="B1" s="2" t="s">
        <v>277</v>
      </c>
      <c r="C1" s="2" t="s">
        <v>278</v>
      </c>
      <c r="D1" s="2" t="s">
        <v>25</v>
      </c>
      <c r="E1" s="2" t="s">
        <v>279</v>
      </c>
      <c r="F1" s="2" t="s">
        <v>2</v>
      </c>
    </row>
    <row r="2" spans="1:6">
      <c r="A2" s="3" t="s">
        <v>217</v>
      </c>
    </row>
    <row r="3" spans="1:6">
      <c r="A3" s="4" t="s">
        <v>35</v>
      </c>
      <c r="D3" s="7" t="n">
        <v>3296</v>
      </c>
      <c r="F3" s="7" t="n">
        <v>3150</v>
      </c>
    </row>
    <row r="4" spans="1:6">
      <c r="A4" s="4" t="s">
        <v>280</v>
      </c>
    </row>
    <row r="5" spans="1:6">
      <c r="A5" s="3" t="s">
        <v>217</v>
      </c>
    </row>
    <row r="6" spans="1:6">
      <c r="A6" s="4" t="s">
        <v>281</v>
      </c>
      <c r="C6" s="7" t="n">
        <v>10000</v>
      </c>
      <c r="D6" s="5" t="n">
        <v>15000</v>
      </c>
      <c r="E6" s="7" t="n">
        <v>5000</v>
      </c>
    </row>
    <row r="7" spans="1:6">
      <c r="A7" s="4" t="s">
        <v>282</v>
      </c>
    </row>
    <row r="8" spans="1:6">
      <c r="A8" s="3" t="s">
        <v>217</v>
      </c>
    </row>
    <row r="9" spans="1:6">
      <c r="A9" s="4" t="s">
        <v>35</v>
      </c>
      <c r="D9" s="7" t="n">
        <v>3300</v>
      </c>
      <c r="F9" s="7" t="n">
        <v>3200</v>
      </c>
    </row>
    <row r="10" spans="1:6">
      <c r="A10" s="4" t="s">
        <v>283</v>
      </c>
    </row>
    <row r="11" spans="1:6">
      <c r="A11" s="3" t="s">
        <v>217</v>
      </c>
    </row>
    <row r="12" spans="1:6">
      <c r="A12" s="4" t="s">
        <v>284</v>
      </c>
      <c r="B12" s="7" t="n">
        <v>180300</v>
      </c>
    </row>
    <row r="13" spans="1:6">
      <c r="A13" s="4" t="s">
        <v>285</v>
      </c>
      <c r="B13" s="7" t="n">
        <v>17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87</v>
      </c>
      <c r="C1" s="2" t="s">
        <v>2</v>
      </c>
      <c r="D1" s="2" t="s">
        <v>63</v>
      </c>
    </row>
    <row r="2" spans="1:4">
      <c r="A2" s="3" t="s">
        <v>288</v>
      </c>
    </row>
    <row r="3" spans="1:4">
      <c r="A3" s="4" t="s">
        <v>65</v>
      </c>
      <c r="C3" s="7" t="n">
        <v>112237</v>
      </c>
      <c r="D3" s="7" t="n">
        <v>119885</v>
      </c>
    </row>
    <row r="4" spans="1:4">
      <c r="A4" s="4" t="s">
        <v>282</v>
      </c>
    </row>
    <row r="5" spans="1:4">
      <c r="A5" s="3" t="s">
        <v>288</v>
      </c>
    </row>
    <row r="6" spans="1:4">
      <c r="A6" s="4" t="s">
        <v>65</v>
      </c>
      <c r="C6" s="5" t="n">
        <v>105300</v>
      </c>
      <c r="D6" s="7" t="n">
        <v>113100</v>
      </c>
    </row>
    <row r="7" spans="1:4">
      <c r="A7" s="4" t="s">
        <v>289</v>
      </c>
    </row>
    <row r="8" spans="1:4">
      <c r="A8" s="3" t="s">
        <v>288</v>
      </c>
    </row>
    <row r="9" spans="1:4">
      <c r="A9" s="4" t="s">
        <v>290</v>
      </c>
      <c r="C9" s="5" t="n">
        <v>4000</v>
      </c>
    </row>
    <row r="10" spans="1:4">
      <c r="A10" s="4" t="s">
        <v>291</v>
      </c>
    </row>
    <row r="11" spans="1:4">
      <c r="A11" s="3" t="s">
        <v>288</v>
      </c>
    </row>
    <row r="12" spans="1:4">
      <c r="A12" s="4" t="s">
        <v>292</v>
      </c>
      <c r="C12" s="7" t="n">
        <v>3200</v>
      </c>
    </row>
    <row r="13" spans="1:4">
      <c r="A13" s="4" t="s">
        <v>293</v>
      </c>
    </row>
    <row r="14" spans="1:4">
      <c r="A14" s="3" t="s">
        <v>288</v>
      </c>
    </row>
    <row r="15" spans="1:4">
      <c r="A15" s="4" t="s">
        <v>294</v>
      </c>
      <c r="B15" s="7" t="n">
        <v>32000</v>
      </c>
    </row>
    <row r="16" spans="1:4">
      <c r="A16" s="4" t="s">
        <v>295</v>
      </c>
      <c r="B16" s="5" t="n">
        <v>7500</v>
      </c>
    </row>
    <row r="17" spans="1:4">
      <c r="A17" s="4" t="s">
        <v>296</v>
      </c>
      <c r="B17" s="5" t="n">
        <v>32000</v>
      </c>
    </row>
    <row r="18" spans="1:4">
      <c r="A18" s="4" t="s">
        <v>297</v>
      </c>
      <c r="B18" s="5" t="n">
        <v>7000</v>
      </c>
    </row>
    <row r="19" spans="1:4">
      <c r="A19" s="4" t="s">
        <v>298</v>
      </c>
    </row>
    <row r="20" spans="1:4">
      <c r="A20" s="3" t="s">
        <v>288</v>
      </c>
    </row>
    <row r="21" spans="1:4">
      <c r="A21" s="4" t="s">
        <v>299</v>
      </c>
      <c r="B21" s="5" t="n">
        <v>21000</v>
      </c>
    </row>
    <row r="22" spans="1:4">
      <c r="A22" s="4" t="s">
        <v>300</v>
      </c>
      <c r="B22" s="7" t="n">
        <v>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301</v>
      </c>
      <c r="B1" s="2" t="s">
        <v>1</v>
      </c>
    </row>
    <row r="2" spans="1:2">
      <c r="B2" s="2" t="s">
        <v>302</v>
      </c>
    </row>
    <row r="3" spans="1:2">
      <c r="A3" s="3" t="s">
        <v>217</v>
      </c>
    </row>
    <row r="4" spans="1:2">
      <c r="A4" s="4" t="s">
        <v>303</v>
      </c>
      <c r="B4" s="5" t="n">
        <v>1</v>
      </c>
    </row>
    <row r="5" spans="1:2">
      <c r="A5" s="4" t="s">
        <v>304</v>
      </c>
    </row>
    <row r="6" spans="1:2">
      <c r="A6" s="3" t="s">
        <v>217</v>
      </c>
    </row>
    <row r="7" spans="1:2">
      <c r="A7" s="4" t="s">
        <v>231</v>
      </c>
      <c r="B7"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200000000</v>
      </c>
      <c r="C4" s="5" t="n">
        <v>200000000</v>
      </c>
    </row>
    <row r="5" spans="1:3">
      <c r="A5" s="4" t="s">
        <v>60</v>
      </c>
      <c r="B5" s="5" t="n">
        <v>93597519</v>
      </c>
      <c r="C5" s="5" t="n">
        <v>93597519</v>
      </c>
    </row>
    <row r="6" spans="1:3">
      <c r="A6" s="4" t="s">
        <v>61</v>
      </c>
      <c r="B6" s="5" t="n">
        <v>93597519</v>
      </c>
      <c r="C6" s="5" t="n">
        <v>93597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2"/>
  </cols>
  <sheetData>
    <row r="1" spans="1:6">
      <c r="A1" s="1" t="s">
        <v>305</v>
      </c>
      <c r="B1" s="2" t="s">
        <v>1</v>
      </c>
      <c r="C1" s="2" t="s">
        <v>306</v>
      </c>
    </row>
    <row r="2" spans="1:6">
      <c r="B2" s="2" t="s">
        <v>246</v>
      </c>
      <c r="C2" s="2" t="s">
        <v>247</v>
      </c>
      <c r="D2" s="2" t="s">
        <v>307</v>
      </c>
      <c r="E2" s="2" t="s">
        <v>308</v>
      </c>
      <c r="F2" s="2" t="s">
        <v>309</v>
      </c>
    </row>
    <row r="3" spans="1:6">
      <c r="A3" s="3" t="s">
        <v>310</v>
      </c>
    </row>
    <row r="4" spans="1:6">
      <c r="A4" s="4" t="s">
        <v>311</v>
      </c>
      <c r="D4" s="5" t="n">
        <v>320</v>
      </c>
    </row>
    <row r="5" spans="1:6">
      <c r="A5" s="4" t="s">
        <v>251</v>
      </c>
      <c r="B5" s="7" t="n">
        <v>106588</v>
      </c>
    </row>
    <row r="6" spans="1:6">
      <c r="A6" s="4" t="s">
        <v>30</v>
      </c>
      <c r="C6" s="7" t="n">
        <v>4417829</v>
      </c>
      <c r="D6" s="7" t="n">
        <v>4388908</v>
      </c>
    </row>
    <row r="7" spans="1:6">
      <c r="A7" s="4" t="s">
        <v>269</v>
      </c>
    </row>
    <row r="8" spans="1:6">
      <c r="A8" s="3" t="s">
        <v>310</v>
      </c>
    </row>
    <row r="9" spans="1:6">
      <c r="A9" s="4" t="s">
        <v>311</v>
      </c>
      <c r="C9" s="5" t="n">
        <v>9</v>
      </c>
      <c r="F9" s="5" t="n">
        <v>9</v>
      </c>
    </row>
    <row r="10" spans="1:6">
      <c r="A10" s="4" t="s">
        <v>191</v>
      </c>
    </row>
    <row r="11" spans="1:6">
      <c r="A11" s="3" t="s">
        <v>310</v>
      </c>
    </row>
    <row r="12" spans="1:6">
      <c r="A12" s="4" t="s">
        <v>311</v>
      </c>
      <c r="D12" s="5" t="n">
        <v>1</v>
      </c>
    </row>
    <row r="13" spans="1:6">
      <c r="A13" s="4" t="s">
        <v>273</v>
      </c>
    </row>
    <row r="14" spans="1:6">
      <c r="A14" s="3" t="s">
        <v>310</v>
      </c>
    </row>
    <row r="15" spans="1:6">
      <c r="A15" s="4" t="s">
        <v>311</v>
      </c>
      <c r="C15" s="5" t="n">
        <v>3</v>
      </c>
    </row>
    <row r="16" spans="1:6">
      <c r="A16" s="4" t="s">
        <v>274</v>
      </c>
    </row>
    <row r="17" spans="1:6">
      <c r="A17" s="3" t="s">
        <v>310</v>
      </c>
    </row>
    <row r="18" spans="1:6">
      <c r="A18" s="4" t="s">
        <v>311</v>
      </c>
      <c r="B18" s="5" t="n">
        <v>2</v>
      </c>
      <c r="C18" s="5" t="n">
        <v>2</v>
      </c>
    </row>
    <row r="19" spans="1:6">
      <c r="A19" s="4" t="s">
        <v>251</v>
      </c>
      <c r="C19" s="7" t="n">
        <v>91600</v>
      </c>
    </row>
    <row r="20" spans="1:6">
      <c r="A20" s="4" t="s">
        <v>312</v>
      </c>
      <c r="C20" s="5" t="n">
        <v>86400</v>
      </c>
    </row>
    <row r="21" spans="1:6">
      <c r="A21" s="4" t="s">
        <v>313</v>
      </c>
      <c r="C21" s="5" t="n">
        <v>5200</v>
      </c>
    </row>
    <row r="22" spans="1:6">
      <c r="A22" s="4" t="s">
        <v>314</v>
      </c>
      <c r="C22" s="5" t="n">
        <v>0</v>
      </c>
    </row>
    <row r="23" spans="1:6">
      <c r="A23" s="4" t="s">
        <v>315</v>
      </c>
    </row>
    <row r="24" spans="1:6">
      <c r="A24" s="3" t="s">
        <v>310</v>
      </c>
    </row>
    <row r="25" spans="1:6">
      <c r="A25" s="4" t="s">
        <v>251</v>
      </c>
      <c r="C25" s="5" t="n">
        <v>15000</v>
      </c>
    </row>
    <row r="26" spans="1:6">
      <c r="A26" s="4" t="s">
        <v>312</v>
      </c>
      <c r="C26" s="5" t="n">
        <v>14100</v>
      </c>
    </row>
    <row r="27" spans="1:6">
      <c r="A27" s="4" t="s">
        <v>313</v>
      </c>
      <c r="C27" s="5" t="n">
        <v>900</v>
      </c>
    </row>
    <row r="28" spans="1:6">
      <c r="A28" s="4" t="s">
        <v>314</v>
      </c>
      <c r="C28" s="7" t="n">
        <v>0</v>
      </c>
    </row>
    <row r="29" spans="1:6">
      <c r="A29" s="4" t="s">
        <v>199</v>
      </c>
    </row>
    <row r="30" spans="1:6">
      <c r="A30" s="3" t="s">
        <v>310</v>
      </c>
    </row>
    <row r="31" spans="1:6">
      <c r="A31" s="4" t="s">
        <v>311</v>
      </c>
      <c r="C31" s="5" t="n">
        <v>0</v>
      </c>
      <c r="D31" s="5" t="n">
        <v>0</v>
      </c>
    </row>
    <row r="32" spans="1:6">
      <c r="A32" s="4" t="s">
        <v>316</v>
      </c>
    </row>
    <row r="33" spans="1:6">
      <c r="A33" s="3" t="s">
        <v>310</v>
      </c>
    </row>
    <row r="34" spans="1:6">
      <c r="A34" s="4" t="s">
        <v>30</v>
      </c>
      <c r="E34" s="7" t="n">
        <v>27100</v>
      </c>
    </row>
    <row r="35" spans="1:6">
      <c r="A35" s="4" t="s">
        <v>317</v>
      </c>
    </row>
    <row r="36" spans="1:6">
      <c r="A36" s="3" t="s">
        <v>310</v>
      </c>
    </row>
    <row r="37" spans="1:6">
      <c r="A37" s="4" t="s">
        <v>311</v>
      </c>
      <c r="C37"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2"/>
  </cols>
  <sheetData>
    <row r="1" spans="1:7">
      <c r="A1" s="1" t="s">
        <v>318</v>
      </c>
      <c r="B1" s="2" t="s">
        <v>1</v>
      </c>
      <c r="D1" s="2" t="s">
        <v>306</v>
      </c>
      <c r="F1" s="2" t="s">
        <v>319</v>
      </c>
    </row>
    <row r="2" spans="1:7">
      <c r="B2" s="2" t="s">
        <v>307</v>
      </c>
      <c r="C2" s="2" t="s">
        <v>246</v>
      </c>
      <c r="D2" s="2" t="s">
        <v>247</v>
      </c>
      <c r="E2" s="2" t="s">
        <v>248</v>
      </c>
      <c r="F2" s="2" t="s">
        <v>247</v>
      </c>
      <c r="G2" s="2" t="s">
        <v>215</v>
      </c>
    </row>
    <row r="3" spans="1:7">
      <c r="A3" s="3" t="s">
        <v>320</v>
      </c>
    </row>
    <row r="4" spans="1:7">
      <c r="A4" s="4" t="s">
        <v>311</v>
      </c>
      <c r="B4" s="5" t="n">
        <v>320</v>
      </c>
    </row>
    <row r="5" spans="1:7">
      <c r="A5" s="4" t="s">
        <v>75</v>
      </c>
      <c r="B5" s="7" t="n">
        <v>3283</v>
      </c>
      <c r="C5" s="7" t="n">
        <v>6460</v>
      </c>
    </row>
    <row r="6" spans="1:7">
      <c r="A6" s="4" t="s">
        <v>33</v>
      </c>
      <c r="B6" s="7" t="n">
        <v>4018</v>
      </c>
      <c r="D6" s="7" t="n">
        <v>17</v>
      </c>
      <c r="F6" s="7" t="n">
        <v>17</v>
      </c>
    </row>
    <row r="7" spans="1:7">
      <c r="A7" s="4" t="s">
        <v>321</v>
      </c>
    </row>
    <row r="8" spans="1:7">
      <c r="A8" s="3" t="s">
        <v>320</v>
      </c>
    </row>
    <row r="9" spans="1:7">
      <c r="A9" s="4" t="s">
        <v>33</v>
      </c>
      <c r="E9" s="7" t="n">
        <v>14500</v>
      </c>
    </row>
    <row r="10" spans="1:7">
      <c r="A10" s="4" t="s">
        <v>322</v>
      </c>
    </row>
    <row r="11" spans="1:7">
      <c r="A11" s="3" t="s">
        <v>320</v>
      </c>
    </row>
    <row r="12" spans="1:7">
      <c r="A12" s="4" t="s">
        <v>311</v>
      </c>
      <c r="D12" s="5" t="n">
        <v>7</v>
      </c>
      <c r="F12" s="5" t="n">
        <v>7</v>
      </c>
      <c r="G12" s="5" t="n">
        <v>50</v>
      </c>
    </row>
    <row r="13" spans="1:7">
      <c r="A13" s="4" t="s">
        <v>323</v>
      </c>
    </row>
    <row r="14" spans="1:7">
      <c r="A14" s="3" t="s">
        <v>320</v>
      </c>
    </row>
    <row r="15" spans="1:7">
      <c r="A15" s="4" t="s">
        <v>324</v>
      </c>
      <c r="B15" s="5" t="n">
        <v>7</v>
      </c>
      <c r="C15" s="5" t="n">
        <v>11</v>
      </c>
      <c r="D15" s="5" t="n">
        <v>21</v>
      </c>
      <c r="E15" s="5" t="n">
        <v>22</v>
      </c>
      <c r="F15" s="5" t="n">
        <v>43</v>
      </c>
    </row>
    <row r="16" spans="1:7">
      <c r="A16" s="4" t="s">
        <v>325</v>
      </c>
      <c r="B16" s="7" t="n">
        <v>19300</v>
      </c>
      <c r="C16" s="7" t="n">
        <v>62300</v>
      </c>
      <c r="D16" s="7" t="n">
        <v>114600</v>
      </c>
      <c r="E16" s="7" t="n">
        <v>218800</v>
      </c>
    </row>
    <row r="17" spans="1:7">
      <c r="A17" s="4" t="s">
        <v>75</v>
      </c>
      <c r="B17" s="7" t="n">
        <v>3300</v>
      </c>
      <c r="C17" s="7" t="n">
        <v>6500</v>
      </c>
      <c r="D17" s="7" t="n">
        <v>10600</v>
      </c>
      <c r="E17" s="7" t="n">
        <v>39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s>
  <sheetData>
    <row r="1" spans="1:4">
      <c r="A1" s="1" t="s">
        <v>326</v>
      </c>
      <c r="B1" s="2" t="s">
        <v>249</v>
      </c>
      <c r="C1" s="2" t="s">
        <v>247</v>
      </c>
      <c r="D1" s="2" t="s">
        <v>215</v>
      </c>
    </row>
    <row r="2" spans="1:4">
      <c r="A2" s="3" t="s">
        <v>327</v>
      </c>
    </row>
    <row r="3" spans="1:4">
      <c r="A3" s="4" t="s">
        <v>250</v>
      </c>
      <c r="B3" s="5" t="n">
        <v>320</v>
      </c>
    </row>
    <row r="4" spans="1:4">
      <c r="A4" s="4" t="s">
        <v>328</v>
      </c>
    </row>
    <row r="5" spans="1:4">
      <c r="A5" s="3" t="s">
        <v>327</v>
      </c>
    </row>
    <row r="6" spans="1:4">
      <c r="A6" s="4" t="s">
        <v>27</v>
      </c>
      <c r="C6" s="7" t="n">
        <v>19170</v>
      </c>
    </row>
    <row r="7" spans="1:4">
      <c r="A7" s="4" t="s">
        <v>28</v>
      </c>
      <c r="C7" s="5" t="n">
        <v>2380</v>
      </c>
    </row>
    <row r="8" spans="1:4">
      <c r="A8" s="4" t="s">
        <v>29</v>
      </c>
      <c r="C8" s="5" t="n">
        <v>-7405</v>
      </c>
    </row>
    <row r="9" spans="1:4">
      <c r="A9" s="4" t="s">
        <v>30</v>
      </c>
      <c r="C9" s="5" t="n">
        <v>14145</v>
      </c>
    </row>
    <row r="10" spans="1:4">
      <c r="A10" s="4" t="s">
        <v>34</v>
      </c>
      <c r="C10" s="5" t="n">
        <v>1252</v>
      </c>
    </row>
    <row r="11" spans="1:4">
      <c r="A11" s="4" t="s">
        <v>35</v>
      </c>
      <c r="C11" s="5" t="n">
        <v>622</v>
      </c>
    </row>
    <row r="12" spans="1:4">
      <c r="A12" s="4" t="s">
        <v>31</v>
      </c>
      <c r="C12" s="7" t="n">
        <v>16019</v>
      </c>
    </row>
    <row r="13" spans="1:4">
      <c r="A13" s="4" t="s">
        <v>322</v>
      </c>
    </row>
    <row r="14" spans="1:4">
      <c r="A14" s="3" t="s">
        <v>327</v>
      </c>
    </row>
    <row r="15" spans="1:4">
      <c r="A15" s="4" t="s">
        <v>250</v>
      </c>
      <c r="C15" s="5" t="n">
        <v>7</v>
      </c>
      <c r="D15" s="5" t="n">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5"/>
    <col customWidth="1" max="2" min="2" width="14"/>
    <col customWidth="1" max="3" min="3" width="16"/>
    <col customWidth="1" max="4" min="4" width="14"/>
  </cols>
  <sheetData>
    <row r="1" spans="1:4">
      <c r="A1" s="1" t="s">
        <v>329</v>
      </c>
      <c r="B1" s="2" t="s">
        <v>330</v>
      </c>
      <c r="C1" s="2" t="s">
        <v>2</v>
      </c>
      <c r="D1" s="2" t="s">
        <v>25</v>
      </c>
    </row>
    <row r="2" spans="1:4">
      <c r="A2" s="3" t="s">
        <v>144</v>
      </c>
    </row>
    <row r="3" spans="1:4">
      <c r="A3" s="4" t="s">
        <v>331</v>
      </c>
      <c r="C3" s="7" t="n">
        <v>25000</v>
      </c>
      <c r="D3" s="7" t="n">
        <v>25000</v>
      </c>
    </row>
    <row r="4" spans="1:4">
      <c r="A4" s="4" t="s">
        <v>40</v>
      </c>
      <c r="C4" s="5" t="n">
        <v>956559</v>
      </c>
      <c r="D4" s="5" t="n">
        <v>957465</v>
      </c>
    </row>
    <row r="5" spans="1:4">
      <c r="A5" s="4" t="s">
        <v>332</v>
      </c>
      <c r="C5" s="5" t="n">
        <v>731279</v>
      </c>
      <c r="D5" s="5" t="n">
        <v>730604</v>
      </c>
    </row>
    <row r="6" spans="1:4">
      <c r="A6" s="4" t="s">
        <v>333</v>
      </c>
      <c r="C6" s="7" t="n">
        <v>1712838</v>
      </c>
      <c r="D6" s="7" t="n">
        <v>1713069</v>
      </c>
    </row>
    <row r="7" spans="1:4">
      <c r="A7" s="4" t="s">
        <v>334</v>
      </c>
    </row>
    <row r="8" spans="1:4">
      <c r="A8" s="3" t="s">
        <v>144</v>
      </c>
    </row>
    <row r="9" spans="1:4">
      <c r="A9" s="4" t="s">
        <v>335</v>
      </c>
      <c r="C9" s="4" t="s">
        <v>336</v>
      </c>
      <c r="D9" s="4" t="s">
        <v>336</v>
      </c>
    </row>
    <row r="10" spans="1:4">
      <c r="A10" s="4" t="s">
        <v>40</v>
      </c>
      <c r="C10" s="7" t="n">
        <v>956559</v>
      </c>
      <c r="D10" s="7" t="n">
        <v>957465</v>
      </c>
    </row>
    <row r="11" spans="1:4">
      <c r="A11" s="4" t="s">
        <v>337</v>
      </c>
      <c r="C11" s="4" t="s">
        <v>338</v>
      </c>
    </row>
    <row r="12" spans="1:4">
      <c r="A12" s="4" t="s">
        <v>339</v>
      </c>
      <c r="C12" s="4" t="s">
        <v>340</v>
      </c>
    </row>
    <row r="13" spans="1:4">
      <c r="A13" s="4" t="s">
        <v>341</v>
      </c>
    </row>
    <row r="14" spans="1:4">
      <c r="A14" s="3" t="s">
        <v>144</v>
      </c>
    </row>
    <row r="15" spans="1:4">
      <c r="A15" s="4" t="s">
        <v>342</v>
      </c>
      <c r="B15" s="7" t="n">
        <v>25000</v>
      </c>
    </row>
    <row r="16" spans="1:4">
      <c r="A16" s="4" t="s">
        <v>335</v>
      </c>
      <c r="C16" s="4" t="s">
        <v>343</v>
      </c>
      <c r="D16" s="4" t="s">
        <v>344</v>
      </c>
    </row>
    <row r="17" spans="1:4">
      <c r="A17" s="4" t="s">
        <v>331</v>
      </c>
      <c r="C17" s="7" t="n">
        <v>25000</v>
      </c>
      <c r="D17" s="7" t="n">
        <v>25000</v>
      </c>
    </row>
    <row r="18" spans="1:4">
      <c r="A18" s="4" t="s">
        <v>337</v>
      </c>
      <c r="C18" s="4" t="s">
        <v>338</v>
      </c>
    </row>
    <row r="19" spans="1:4">
      <c r="A19" s="4" t="s">
        <v>339</v>
      </c>
      <c r="C19" s="4" t="s">
        <v>345</v>
      </c>
    </row>
    <row r="20" spans="1:4">
      <c r="A20" s="4" t="s">
        <v>346</v>
      </c>
      <c r="B20" s="7" t="n">
        <v>50000</v>
      </c>
    </row>
    <row r="21" spans="1:4">
      <c r="A21" s="4" t="s">
        <v>347</v>
      </c>
    </row>
    <row r="22" spans="1:4">
      <c r="A22" s="3" t="s">
        <v>144</v>
      </c>
    </row>
    <row r="23" spans="1:4">
      <c r="A23" s="4" t="s">
        <v>348</v>
      </c>
      <c r="C23" s="7" t="n">
        <v>100000</v>
      </c>
    </row>
    <row r="24" spans="1:4">
      <c r="A24" s="4" t="s">
        <v>349</v>
      </c>
      <c r="C24" s="7" t="n">
        <v>13000</v>
      </c>
    </row>
    <row r="25" spans="1:4">
      <c r="A25" s="4" t="s">
        <v>337</v>
      </c>
      <c r="C25" s="4" t="s">
        <v>338</v>
      </c>
    </row>
    <row r="26" spans="1:4">
      <c r="A26" s="4" t="s">
        <v>339</v>
      </c>
      <c r="C26" s="4" t="s">
        <v>350</v>
      </c>
    </row>
    <row r="27" spans="1:4">
      <c r="A27" s="4" t="s">
        <v>332</v>
      </c>
    </row>
    <row r="28" spans="1:4">
      <c r="A28" s="3" t="s">
        <v>144</v>
      </c>
    </row>
    <row r="29" spans="1:4">
      <c r="A29" s="4" t="s">
        <v>335</v>
      </c>
      <c r="C29" s="4" t="s">
        <v>351</v>
      </c>
    </row>
    <row r="30" spans="1:4">
      <c r="A30" s="4" t="s">
        <v>332</v>
      </c>
      <c r="C30" s="7" t="n">
        <v>731279</v>
      </c>
      <c r="D30" s="5" t="n">
        <v>730604</v>
      </c>
    </row>
    <row r="31" spans="1:4">
      <c r="A31" s="4" t="s">
        <v>339</v>
      </c>
      <c r="C31" s="4" t="s">
        <v>352</v>
      </c>
    </row>
    <row r="32" spans="1:4">
      <c r="A32" s="4" t="s">
        <v>353</v>
      </c>
    </row>
    <row r="33" spans="1:4">
      <c r="A33" s="3" t="s">
        <v>144</v>
      </c>
    </row>
    <row r="34" spans="1:4">
      <c r="A34" s="4" t="s">
        <v>348</v>
      </c>
      <c r="C34" s="7" t="n">
        <v>750000</v>
      </c>
    </row>
    <row r="35" spans="1:4">
      <c r="A35" s="4" t="s">
        <v>354</v>
      </c>
      <c r="C35" s="7" t="n">
        <v>772500</v>
      </c>
      <c r="D35" s="7" t="n">
        <v>753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55</v>
      </c>
      <c r="B1" s="2" t="s">
        <v>356</v>
      </c>
      <c r="C1" s="2" t="s">
        <v>2</v>
      </c>
      <c r="D1" s="2" t="s">
        <v>357</v>
      </c>
      <c r="E1" s="2" t="s">
        <v>25</v>
      </c>
    </row>
    <row r="2" spans="1:5">
      <c r="A2" s="4" t="s">
        <v>59</v>
      </c>
      <c r="C2" s="5" t="n">
        <v>200000000</v>
      </c>
      <c r="E2" s="5" t="n">
        <v>200000000</v>
      </c>
    </row>
    <row r="3" spans="1:5">
      <c r="A3" s="4" t="s">
        <v>58</v>
      </c>
      <c r="C3" s="8" t="n">
        <v>0.01</v>
      </c>
      <c r="E3" s="8" t="n">
        <v>0.01</v>
      </c>
    </row>
    <row r="4" spans="1:5">
      <c r="A4" s="4" t="s">
        <v>60</v>
      </c>
      <c r="B4" s="5" t="n">
        <v>93594234</v>
      </c>
      <c r="C4" s="5" t="n">
        <v>93597519</v>
      </c>
      <c r="E4" s="5" t="n">
        <v>93597519</v>
      </c>
    </row>
    <row r="5" spans="1:5">
      <c r="A5" s="4" t="s">
        <v>358</v>
      </c>
      <c r="C5" s="5" t="n">
        <v>50000000</v>
      </c>
    </row>
    <row r="6" spans="1:5">
      <c r="A6" s="4" t="s">
        <v>359</v>
      </c>
      <c r="C6" s="8" t="n">
        <v>0.01</v>
      </c>
    </row>
    <row r="7" spans="1:5">
      <c r="A7" s="4" t="s">
        <v>110</v>
      </c>
      <c r="C7" s="7" t="n">
        <v>1733000</v>
      </c>
    </row>
    <row r="8" spans="1:5">
      <c r="A8" s="4" t="s">
        <v>360</v>
      </c>
    </row>
    <row r="9" spans="1:5">
      <c r="A9" s="4" t="s">
        <v>110</v>
      </c>
      <c r="C9" s="7" t="n">
        <v>1700000</v>
      </c>
    </row>
    <row r="10" spans="1:5">
      <c r="A10" s="4" t="s">
        <v>361</v>
      </c>
    </row>
    <row r="11" spans="1:5">
      <c r="A11" s="4" t="s">
        <v>362</v>
      </c>
      <c r="B11" s="5" t="n">
        <v>9500000</v>
      </c>
    </row>
    <row r="12" spans="1:5">
      <c r="A12" s="4" t="s">
        <v>363</v>
      </c>
      <c r="B12" s="5" t="n">
        <v>3000000</v>
      </c>
    </row>
    <row r="13" spans="1:5">
      <c r="A13" s="4" t="s">
        <v>364</v>
      </c>
      <c r="B13" s="7" t="n">
        <v>500000</v>
      </c>
    </row>
    <row r="14" spans="1:5">
      <c r="A14" s="4" t="s">
        <v>365</v>
      </c>
    </row>
    <row r="15" spans="1:5">
      <c r="A15" s="4" t="s">
        <v>60</v>
      </c>
      <c r="D15" s="5" t="n">
        <v>32292</v>
      </c>
    </row>
    <row r="16" spans="1:5">
      <c r="A16" s="4" t="s">
        <v>366</v>
      </c>
    </row>
    <row r="17" spans="1:5">
      <c r="A17" s="4" t="s">
        <v>60</v>
      </c>
      <c r="D17" s="5" t="n">
        <v>107642</v>
      </c>
    </row>
    <row r="18" spans="1:5">
      <c r="A18" s="4" t="s">
        <v>367</v>
      </c>
    </row>
    <row r="19" spans="1:5">
      <c r="A19" s="4" t="s">
        <v>60</v>
      </c>
      <c r="D19" s="5" t="n">
        <v>61894</v>
      </c>
    </row>
    <row r="20" spans="1:5">
      <c r="A20" s="4" t="s">
        <v>368</v>
      </c>
    </row>
    <row r="21" spans="1:5">
      <c r="A21" s="4" t="s">
        <v>369</v>
      </c>
      <c r="B21" s="5" t="n">
        <v>2000</v>
      </c>
    </row>
    <row r="22" spans="1:5">
      <c r="A22" s="4" t="s">
        <v>370</v>
      </c>
      <c r="B22" s="7" t="n">
        <v>2000000</v>
      </c>
    </row>
    <row r="23" spans="1:5">
      <c r="A23" s="4" t="s">
        <v>371</v>
      </c>
      <c r="B23" s="4" t="s">
        <v>372</v>
      </c>
    </row>
    <row r="24" spans="1:5">
      <c r="A24" s="4" t="s">
        <v>373</v>
      </c>
    </row>
    <row r="25" spans="1:5">
      <c r="A25" s="4" t="s">
        <v>374</v>
      </c>
      <c r="B25" s="10" t="n">
        <v>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5"/>
  </cols>
  <sheetData>
    <row r="1" spans="1:4">
      <c r="A1" s="1" t="s">
        <v>375</v>
      </c>
      <c r="B1" s="2" t="s">
        <v>376</v>
      </c>
      <c r="C1" s="2" t="s">
        <v>377</v>
      </c>
      <c r="D1" s="2" t="s">
        <v>378</v>
      </c>
    </row>
    <row r="2" spans="1:4">
      <c r="A2" s="4" t="s">
        <v>379</v>
      </c>
    </row>
    <row r="3" spans="1:4">
      <c r="A3" s="3" t="s">
        <v>380</v>
      </c>
    </row>
    <row r="4" spans="1:4">
      <c r="A4" s="4" t="s">
        <v>381</v>
      </c>
      <c r="D4" s="5" t="n">
        <v>3</v>
      </c>
    </row>
    <row r="5" spans="1:4">
      <c r="A5" s="4" t="s">
        <v>382</v>
      </c>
      <c r="D5" s="5" t="n">
        <v>3</v>
      </c>
    </row>
    <row r="6" spans="1:4">
      <c r="A6" s="4" t="s">
        <v>383</v>
      </c>
    </row>
    <row r="7" spans="1:4">
      <c r="A7" s="3" t="s">
        <v>380</v>
      </c>
    </row>
    <row r="8" spans="1:4">
      <c r="A8" s="4" t="s">
        <v>384</v>
      </c>
      <c r="C8" s="4" t="s">
        <v>227</v>
      </c>
    </row>
    <row r="9" spans="1:4">
      <c r="A9" s="4" t="s">
        <v>385</v>
      </c>
      <c r="C9" s="9" t="n">
        <v>2.8</v>
      </c>
    </row>
    <row r="10" spans="1:4">
      <c r="A10" s="4" t="s">
        <v>386</v>
      </c>
    </row>
    <row r="11" spans="1:4">
      <c r="A11" s="3" t="s">
        <v>380</v>
      </c>
    </row>
    <row r="12" spans="1:4">
      <c r="A12" s="4" t="s">
        <v>387</v>
      </c>
      <c r="C12" s="5" t="n">
        <v>100</v>
      </c>
    </row>
    <row r="13" spans="1:4">
      <c r="A13" s="4" t="s">
        <v>388</v>
      </c>
      <c r="C13" s="7" t="n">
        <v>50</v>
      </c>
    </row>
    <row r="14" spans="1:4">
      <c r="A14" s="4" t="s">
        <v>389</v>
      </c>
    </row>
    <row r="15" spans="1:4">
      <c r="A15" s="3" t="s">
        <v>380</v>
      </c>
    </row>
    <row r="16" spans="1:4">
      <c r="A16" s="4" t="s">
        <v>390</v>
      </c>
      <c r="C16" s="4" t="s">
        <v>266</v>
      </c>
    </row>
    <row r="17" spans="1:4">
      <c r="A17" s="4" t="s">
        <v>391</v>
      </c>
    </row>
    <row r="18" spans="1:4">
      <c r="A18" s="3" t="s">
        <v>380</v>
      </c>
    </row>
    <row r="19" spans="1:4">
      <c r="A19" s="4" t="s">
        <v>392</v>
      </c>
      <c r="B19" s="5" t="n">
        <v>9</v>
      </c>
    </row>
    <row r="20" spans="1:4">
      <c r="A20" s="4" t="s">
        <v>393</v>
      </c>
      <c r="B20" s="9" t="n">
        <v>7.5</v>
      </c>
    </row>
    <row r="21" spans="1:4">
      <c r="A21" s="4" t="s">
        <v>394</v>
      </c>
      <c r="B21" s="7" t="n">
        <v>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5</v>
      </c>
      <c r="B1" s="2" t="s">
        <v>396</v>
      </c>
      <c r="D1" s="2" t="s">
        <v>1</v>
      </c>
      <c r="F1" s="2" t="s">
        <v>306</v>
      </c>
    </row>
    <row r="2" spans="1:7">
      <c r="B2" s="2" t="s">
        <v>397</v>
      </c>
      <c r="C2" s="2" t="s">
        <v>277</v>
      </c>
      <c r="D2" s="2" t="s">
        <v>2</v>
      </c>
      <c r="E2" s="2" t="s">
        <v>63</v>
      </c>
      <c r="F2" s="2" t="s">
        <v>398</v>
      </c>
      <c r="G2" s="2" t="s">
        <v>25</v>
      </c>
    </row>
    <row r="3" spans="1:7">
      <c r="A3" s="3" t="s">
        <v>399</v>
      </c>
    </row>
    <row r="4" spans="1:7">
      <c r="A4" s="4" t="s">
        <v>186</v>
      </c>
      <c r="D4" s="4" t="s">
        <v>187</v>
      </c>
    </row>
    <row r="5" spans="1:7">
      <c r="A5" s="4" t="s">
        <v>400</v>
      </c>
      <c r="F5" s="4" t="s">
        <v>401</v>
      </c>
    </row>
    <row r="6" spans="1:7">
      <c r="A6" s="4" t="s">
        <v>402</v>
      </c>
      <c r="B6" s="9" t="n">
        <v>17.4</v>
      </c>
    </row>
    <row r="7" spans="1:7">
      <c r="A7" s="4" t="s">
        <v>45</v>
      </c>
      <c r="G7" s="9" t="n">
        <v>16.5</v>
      </c>
    </row>
    <row r="8" spans="1:7">
      <c r="A8" s="4" t="s">
        <v>403</v>
      </c>
    </row>
    <row r="9" spans="1:7">
      <c r="A9" s="3" t="s">
        <v>399</v>
      </c>
    </row>
    <row r="10" spans="1:7">
      <c r="A10" s="4" t="s">
        <v>404</v>
      </c>
      <c r="F10" s="7" t="n">
        <v>2000</v>
      </c>
    </row>
    <row r="11" spans="1:7">
      <c r="A11" s="4" t="s">
        <v>405</v>
      </c>
      <c r="E11" s="4" t="s">
        <v>232</v>
      </c>
    </row>
    <row r="12" spans="1:7">
      <c r="A12" s="4" t="s">
        <v>406</v>
      </c>
    </row>
    <row r="13" spans="1:7">
      <c r="A13" s="3" t="s">
        <v>399</v>
      </c>
    </row>
    <row r="14" spans="1:7">
      <c r="A14" s="4" t="s">
        <v>402</v>
      </c>
      <c r="E14" s="9" t="n">
        <v>12.4</v>
      </c>
    </row>
    <row r="15" spans="1:7">
      <c r="A15" s="4" t="s">
        <v>407</v>
      </c>
    </row>
    <row r="16" spans="1:7">
      <c r="A16" s="3" t="s">
        <v>399</v>
      </c>
    </row>
    <row r="17" spans="1:7">
      <c r="A17" s="4" t="s">
        <v>400</v>
      </c>
      <c r="D17" s="4" t="s">
        <v>401</v>
      </c>
    </row>
    <row r="18" spans="1:7">
      <c r="A18" s="4" t="s">
        <v>408</v>
      </c>
    </row>
    <row r="19" spans="1:7">
      <c r="A19" s="3" t="s">
        <v>399</v>
      </c>
    </row>
    <row r="20" spans="1:7">
      <c r="A20" s="4" t="s">
        <v>400</v>
      </c>
      <c r="C20" s="4" t="s">
        <v>232</v>
      </c>
    </row>
    <row r="21" spans="1:7">
      <c r="A21" s="4" t="s">
        <v>409</v>
      </c>
    </row>
    <row r="22" spans="1:7">
      <c r="A22" s="3" t="s">
        <v>399</v>
      </c>
    </row>
    <row r="23" spans="1:7">
      <c r="A23" s="4" t="s">
        <v>400</v>
      </c>
      <c r="B23" s="4" t="s">
        <v>401</v>
      </c>
    </row>
    <row r="24" spans="1:7">
      <c r="A24" s="4" t="s">
        <v>410</v>
      </c>
    </row>
    <row r="25" spans="1:7">
      <c r="A25" s="3" t="s">
        <v>399</v>
      </c>
    </row>
    <row r="26" spans="1:7">
      <c r="A26" s="4" t="s">
        <v>411</v>
      </c>
      <c r="F26" s="4" t="s">
        <v>4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3</v>
      </c>
    </row>
    <row r="3" spans="1:3">
      <c r="A3" s="3" t="s">
        <v>413</v>
      </c>
    </row>
    <row r="4" spans="1:3">
      <c r="A4" s="4" t="s">
        <v>414</v>
      </c>
      <c r="B4" s="7" t="n">
        <v>36684</v>
      </c>
      <c r="C4" s="7" t="n">
        <v>48762</v>
      </c>
    </row>
    <row r="5" spans="1:3">
      <c r="A5" s="3" t="s">
        <v>415</v>
      </c>
    </row>
    <row r="6" spans="1:3">
      <c r="A6" s="4" t="s">
        <v>416</v>
      </c>
      <c r="B6" s="5" t="n">
        <v>93594</v>
      </c>
      <c r="C6" s="5" t="n">
        <v>93594</v>
      </c>
    </row>
    <row r="7" spans="1:3">
      <c r="A7" s="4" t="s">
        <v>417</v>
      </c>
      <c r="B7" s="5" t="n">
        <v>93594</v>
      </c>
      <c r="C7" s="5" t="n">
        <v>93594</v>
      </c>
    </row>
    <row r="8" spans="1:3">
      <c r="A8" s="4" t="s">
        <v>418</v>
      </c>
      <c r="B8" s="8" t="n">
        <v>0.39</v>
      </c>
      <c r="C8" s="8" t="n">
        <v>0.52</v>
      </c>
    </row>
    <row r="9" spans="1:3">
      <c r="A9" s="4" t="s">
        <v>419</v>
      </c>
      <c r="C9"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0</v>
      </c>
      <c r="B1" s="2" t="s">
        <v>1</v>
      </c>
      <c r="D1" s="2" t="s">
        <v>306</v>
      </c>
    </row>
    <row r="2" spans="1:4">
      <c r="B2" s="2" t="s">
        <v>2</v>
      </c>
      <c r="C2" s="2" t="s">
        <v>63</v>
      </c>
      <c r="D2" s="2" t="s">
        <v>25</v>
      </c>
    </row>
    <row r="3" spans="1:4">
      <c r="A3" s="4" t="s">
        <v>421</v>
      </c>
    </row>
    <row r="4" spans="1:4">
      <c r="A4" s="3" t="s">
        <v>422</v>
      </c>
    </row>
    <row r="5" spans="1:4">
      <c r="A5" s="4" t="s">
        <v>423</v>
      </c>
      <c r="B5" s="4" t="s">
        <v>424</v>
      </c>
      <c r="D5" s="4" t="s">
        <v>425</v>
      </c>
    </row>
    <row r="6" spans="1:4">
      <c r="A6" s="4" t="s">
        <v>426</v>
      </c>
    </row>
    <row r="7" spans="1:4">
      <c r="A7" s="3" t="s">
        <v>422</v>
      </c>
    </row>
    <row r="8" spans="1:4">
      <c r="A8" s="4" t="s">
        <v>423</v>
      </c>
      <c r="B8" s="4" t="s">
        <v>425</v>
      </c>
      <c r="C8" s="4" t="s">
        <v>4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s>
  <sheetData>
    <row r="1" spans="1:5">
      <c r="A1" s="1" t="s">
        <v>427</v>
      </c>
      <c r="B1" s="2" t="s">
        <v>396</v>
      </c>
      <c r="E1" s="2" t="s">
        <v>1</v>
      </c>
    </row>
    <row r="2" spans="1:5">
      <c r="B2" s="2" t="s">
        <v>278</v>
      </c>
      <c r="C2" s="2" t="s">
        <v>25</v>
      </c>
      <c r="D2" s="2" t="s">
        <v>279</v>
      </c>
      <c r="E2" s="2" t="s">
        <v>63</v>
      </c>
    </row>
    <row r="3" spans="1:5">
      <c r="A3" s="3" t="s">
        <v>158</v>
      </c>
    </row>
    <row r="4" spans="1:5">
      <c r="A4" s="4" t="s">
        <v>428</v>
      </c>
      <c r="E4" s="7" t="n">
        <v>106588</v>
      </c>
    </row>
    <row r="5" spans="1:5">
      <c r="A5" s="4" t="s">
        <v>280</v>
      </c>
    </row>
    <row r="6" spans="1:5">
      <c r="A6" s="3" t="s">
        <v>158</v>
      </c>
    </row>
    <row r="7" spans="1:5">
      <c r="A7" s="4" t="s">
        <v>281</v>
      </c>
      <c r="B7" s="7" t="n">
        <v>10000</v>
      </c>
      <c r="C7" s="7" t="n">
        <v>15000</v>
      </c>
      <c r="D7" s="7" t="n">
        <v>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12237</v>
      </c>
      <c r="C4" s="7" t="n">
        <v>119885</v>
      </c>
    </row>
    <row r="5" spans="1:3">
      <c r="A5" s="4" t="s">
        <v>66</v>
      </c>
      <c r="B5" s="5" t="n">
        <v>355</v>
      </c>
      <c r="C5" s="5" t="n">
        <v>362</v>
      </c>
    </row>
    <row r="6" spans="1:3">
      <c r="A6" s="4" t="s">
        <v>67</v>
      </c>
      <c r="B6" s="5" t="n">
        <v>112592</v>
      </c>
      <c r="C6" s="5" t="n">
        <v>120247</v>
      </c>
    </row>
    <row r="7" spans="1:3">
      <c r="A7" s="3" t="s">
        <v>68</v>
      </c>
    </row>
    <row r="8" spans="1:3">
      <c r="A8" s="4" t="s">
        <v>69</v>
      </c>
      <c r="B8" s="5" t="n">
        <v>34450</v>
      </c>
      <c r="C8" s="5" t="n">
        <v>59374</v>
      </c>
    </row>
    <row r="9" spans="1:3">
      <c r="A9" s="4" t="s">
        <v>70</v>
      </c>
      <c r="B9" s="5" t="n">
        <v>541</v>
      </c>
      <c r="C9" s="5" t="n">
        <v>977</v>
      </c>
    </row>
    <row r="10" spans="1:3">
      <c r="A10" s="4" t="s">
        <v>71</v>
      </c>
      <c r="B10" s="5" t="n">
        <v>9580</v>
      </c>
      <c r="C10" s="5" t="n">
        <v>4980</v>
      </c>
    </row>
    <row r="11" spans="1:3">
      <c r="A11" s="4" t="s">
        <v>72</v>
      </c>
      <c r="B11" s="5" t="n">
        <v>34225</v>
      </c>
    </row>
    <row r="12" spans="1:3">
      <c r="A12" s="4" t="s">
        <v>73</v>
      </c>
      <c r="B12" s="5" t="n">
        <v>78796</v>
      </c>
      <c r="C12" s="5" t="n">
        <v>65331</v>
      </c>
    </row>
    <row r="13" spans="1:3">
      <c r="A13" s="3" t="s">
        <v>74</v>
      </c>
    </row>
    <row r="14" spans="1:3">
      <c r="A14" s="4" t="s">
        <v>75</v>
      </c>
      <c r="B14" s="5" t="n">
        <v>3283</v>
      </c>
      <c r="C14" s="5" t="n">
        <v>6460</v>
      </c>
    </row>
    <row r="15" spans="1:3">
      <c r="A15" s="4" t="s">
        <v>76</v>
      </c>
      <c r="B15" s="5" t="n">
        <v>21</v>
      </c>
      <c r="C15" s="5" t="n">
        <v>21</v>
      </c>
    </row>
    <row r="16" spans="1:3">
      <c r="A16" s="4" t="s">
        <v>77</v>
      </c>
      <c r="B16" s="5" t="n">
        <v>3304</v>
      </c>
      <c r="C16" s="5" t="n">
        <v>6481</v>
      </c>
    </row>
    <row r="17" spans="1:3">
      <c r="A17" s="4" t="s">
        <v>78</v>
      </c>
      <c r="B17" s="5" t="n">
        <v>37100</v>
      </c>
      <c r="C17" s="5" t="n">
        <v>61397</v>
      </c>
    </row>
    <row r="18" spans="1:3">
      <c r="A18" s="4" t="s">
        <v>79</v>
      </c>
      <c r="B18" s="5" t="n">
        <v>-281</v>
      </c>
      <c r="C18" s="5" t="n">
        <v>-12635</v>
      </c>
    </row>
    <row r="19" spans="1:3">
      <c r="A19" s="4" t="s">
        <v>80</v>
      </c>
      <c r="B19" s="5" t="n">
        <v>36819</v>
      </c>
      <c r="C19" s="5" t="n">
        <v>48762</v>
      </c>
    </row>
    <row r="20" spans="1:3">
      <c r="A20" s="4" t="s">
        <v>81</v>
      </c>
      <c r="B20" s="5" t="n">
        <v>24</v>
      </c>
    </row>
    <row r="21" spans="1:3">
      <c r="A21" s="4" t="s">
        <v>82</v>
      </c>
      <c r="B21" s="5" t="n">
        <v>36795</v>
      </c>
      <c r="C21" s="5" t="n">
        <v>48762</v>
      </c>
    </row>
    <row r="22" spans="1:3">
      <c r="A22" s="4" t="s">
        <v>83</v>
      </c>
      <c r="B22" s="5" t="n">
        <v>-111</v>
      </c>
    </row>
    <row r="23" spans="1:3">
      <c r="A23" s="4" t="s">
        <v>84</v>
      </c>
      <c r="B23" s="7" t="n">
        <v>36684</v>
      </c>
      <c r="C23" s="7" t="n">
        <v>48762</v>
      </c>
    </row>
    <row r="24" spans="1:3">
      <c r="A24" s="4" t="s">
        <v>85</v>
      </c>
      <c r="B24" s="8" t="n">
        <v>0.39</v>
      </c>
      <c r="C24" s="8" t="n">
        <v>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2"/>
    <col customWidth="1" max="2" min="2" width="27"/>
    <col customWidth="1" max="3" min="3" width="13"/>
    <col customWidth="1" max="4" min="4" width="27"/>
    <col customWidth="1" max="5" min="5" width="22"/>
    <col customWidth="1" max="6" min="6" width="20"/>
    <col customWidth="1" max="7" min="7" width="25"/>
    <col customWidth="1" max="8" min="8" width="27"/>
    <col customWidth="1" max="9" min="9" width="12"/>
  </cols>
  <sheetData>
    <row r="1" spans="1:9">
      <c r="A1" s="1" t="s">
        <v>86</v>
      </c>
      <c r="B1" s="2" t="s">
        <v>87</v>
      </c>
      <c r="C1" s="2" t="s">
        <v>88</v>
      </c>
      <c r="D1" s="2" t="s">
        <v>89</v>
      </c>
      <c r="E1" s="2" t="s">
        <v>90</v>
      </c>
      <c r="F1" s="2" t="s">
        <v>91</v>
      </c>
      <c r="G1" s="2" t="s">
        <v>53</v>
      </c>
      <c r="H1" s="2" t="s">
        <v>92</v>
      </c>
      <c r="I1" s="2" t="s">
        <v>93</v>
      </c>
    </row>
    <row r="2" spans="1:9">
      <c r="A2" s="3" t="s">
        <v>94</v>
      </c>
    </row>
    <row r="3" spans="1:9">
      <c r="A3" s="4" t="s">
        <v>95</v>
      </c>
      <c r="I3" s="7" t="n">
        <v>5087494</v>
      </c>
    </row>
    <row r="4" spans="1:9">
      <c r="A4" s="4" t="s">
        <v>96</v>
      </c>
      <c r="E4" s="7" t="n">
        <v>5087494</v>
      </c>
      <c r="H4" s="7" t="n">
        <v>5087494</v>
      </c>
    </row>
    <row r="5" spans="1:9">
      <c r="A5" s="3" t="s">
        <v>94</v>
      </c>
    </row>
    <row r="6" spans="1:9">
      <c r="A6" s="4" t="s">
        <v>97</v>
      </c>
      <c r="E6" s="5" t="n">
        <v>48762</v>
      </c>
      <c r="H6" s="5" t="n">
        <v>48762</v>
      </c>
      <c r="I6" s="5" t="n">
        <v>48762</v>
      </c>
    </row>
    <row r="7" spans="1:9">
      <c r="A7" s="4" t="s">
        <v>98</v>
      </c>
      <c r="I7" s="5" t="n">
        <v>48762</v>
      </c>
    </row>
    <row r="8" spans="1:9">
      <c r="A8" s="4" t="s">
        <v>99</v>
      </c>
      <c r="E8" s="5" t="n">
        <v>-177921</v>
      </c>
      <c r="H8" s="5" t="n">
        <v>-177921</v>
      </c>
      <c r="I8" s="5" t="n">
        <v>-177921</v>
      </c>
    </row>
    <row r="9" spans="1:9">
      <c r="A9" s="4" t="s">
        <v>100</v>
      </c>
      <c r="E9" s="7" t="n">
        <v>4958335</v>
      </c>
      <c r="H9" s="5" t="n">
        <v>4958335</v>
      </c>
    </row>
    <row r="10" spans="1:9">
      <c r="A10" s="3" t="s">
        <v>94</v>
      </c>
    </row>
    <row r="11" spans="1:9">
      <c r="A11" s="4" t="s">
        <v>95</v>
      </c>
      <c r="I11" s="5" t="n">
        <v>4958335</v>
      </c>
    </row>
    <row r="12" spans="1:9">
      <c r="A12" s="4" t="s">
        <v>95</v>
      </c>
      <c r="I12" s="5" t="n">
        <v>3035293</v>
      </c>
    </row>
    <row r="13" spans="1:9">
      <c r="A13" s="4" t="s">
        <v>101</v>
      </c>
      <c r="B13" s="7" t="n">
        <v>1930</v>
      </c>
      <c r="C13" s="7" t="n">
        <v>936</v>
      </c>
      <c r="D13" s="7" t="n">
        <v>3163954</v>
      </c>
      <c r="F13" s="7" t="n">
        <v>-130094</v>
      </c>
      <c r="G13" s="7" t="n">
        <v>497</v>
      </c>
      <c r="H13" s="5" t="n">
        <v>3034796</v>
      </c>
      <c r="I13" s="5" t="n">
        <v>3034796</v>
      </c>
    </row>
    <row r="14" spans="1:9">
      <c r="A14" s="3" t="s">
        <v>94</v>
      </c>
    </row>
    <row r="15" spans="1:9">
      <c r="A15" s="4" t="s">
        <v>97</v>
      </c>
      <c r="B15" s="5" t="n">
        <v>111</v>
      </c>
      <c r="F15" s="5" t="n">
        <v>36684</v>
      </c>
      <c r="G15" s="5" t="n">
        <v>24</v>
      </c>
      <c r="H15" s="5" t="n">
        <v>36684</v>
      </c>
      <c r="I15" s="5" t="n">
        <v>36795</v>
      </c>
    </row>
    <row r="16" spans="1:9">
      <c r="A16" s="4" t="s">
        <v>98</v>
      </c>
      <c r="I16" s="5" t="n">
        <v>36708</v>
      </c>
    </row>
    <row r="17" spans="1:9">
      <c r="A17" s="4" t="s">
        <v>102</v>
      </c>
      <c r="D17" s="5" t="n">
        <v>1733</v>
      </c>
      <c r="H17" s="5" t="n">
        <v>1733</v>
      </c>
      <c r="I17" s="5" t="n">
        <v>1733</v>
      </c>
    </row>
    <row r="18" spans="1:9">
      <c r="A18" s="4" t="s">
        <v>99</v>
      </c>
      <c r="B18" s="5" t="n">
        <v>-111</v>
      </c>
      <c r="D18" s="5" t="n">
        <v>-3</v>
      </c>
      <c r="G18" s="5" t="n">
        <v>-24</v>
      </c>
      <c r="H18" s="5" t="n">
        <v>-3</v>
      </c>
      <c r="I18" s="5" t="n">
        <v>-27</v>
      </c>
    </row>
    <row r="19" spans="1:9">
      <c r="A19" s="4" t="s">
        <v>103</v>
      </c>
      <c r="B19" s="7" t="n">
        <v>1930</v>
      </c>
      <c r="C19" s="7" t="n">
        <v>936</v>
      </c>
      <c r="D19" s="7" t="n">
        <v>3165684</v>
      </c>
      <c r="F19" s="7" t="n">
        <v>-93410</v>
      </c>
      <c r="G19" s="7" t="n">
        <v>497</v>
      </c>
      <c r="H19" s="7" t="n">
        <v>3073210</v>
      </c>
      <c r="I19" s="5" t="n">
        <v>3073210</v>
      </c>
    </row>
    <row r="20" spans="1:9">
      <c r="A20" s="3" t="s">
        <v>94</v>
      </c>
    </row>
    <row r="21" spans="1:9">
      <c r="A21" s="4" t="s">
        <v>95</v>
      </c>
      <c r="I21" s="7" t="n">
        <v>30737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3</v>
      </c>
    </row>
    <row r="3" spans="1:3">
      <c r="A3" s="3" t="s">
        <v>105</v>
      </c>
    </row>
    <row r="4" spans="1:3">
      <c r="A4" s="4" t="s">
        <v>97</v>
      </c>
      <c r="B4" s="7" t="n">
        <v>36819</v>
      </c>
      <c r="C4" s="7" t="n">
        <v>48762</v>
      </c>
    </row>
    <row r="5" spans="1:3">
      <c r="A5" s="3" t="s">
        <v>106</v>
      </c>
    </row>
    <row r="6" spans="1:3">
      <c r="A6" s="4" t="s">
        <v>69</v>
      </c>
      <c r="B6" s="5" t="n">
        <v>34450</v>
      </c>
      <c r="C6" s="5" t="n">
        <v>59374</v>
      </c>
    </row>
    <row r="7" spans="1:3">
      <c r="A7" s="4" t="s">
        <v>107</v>
      </c>
      <c r="B7" s="5" t="n">
        <v>8</v>
      </c>
      <c r="C7" s="5" t="n">
        <v>8</v>
      </c>
    </row>
    <row r="8" spans="1:3">
      <c r="A8" s="4" t="s">
        <v>108</v>
      </c>
      <c r="B8" s="5" t="n">
        <v>67</v>
      </c>
      <c r="C8" s="5" t="n">
        <v>42</v>
      </c>
    </row>
    <row r="9" spans="1:3">
      <c r="A9" s="4" t="s">
        <v>109</v>
      </c>
      <c r="B9" s="5" t="n">
        <v>2591</v>
      </c>
    </row>
    <row r="10" spans="1:3">
      <c r="A10" s="4" t="s">
        <v>110</v>
      </c>
      <c r="B10" s="5" t="n">
        <v>1733</v>
      </c>
    </row>
    <row r="11" spans="1:3">
      <c r="A11" s="4" t="s">
        <v>111</v>
      </c>
      <c r="B11" s="5" t="n">
        <v>146</v>
      </c>
      <c r="C11" s="5" t="n">
        <v>25</v>
      </c>
    </row>
    <row r="12" spans="1:3">
      <c r="A12" s="4" t="s">
        <v>112</v>
      </c>
      <c r="C12" s="5" t="n">
        <v>91605</v>
      </c>
    </row>
    <row r="13" spans="1:3">
      <c r="A13" s="4" t="s">
        <v>75</v>
      </c>
      <c r="B13" s="5" t="n">
        <v>-3283</v>
      </c>
      <c r="C13" s="5" t="n">
        <v>-6460</v>
      </c>
    </row>
    <row r="14" spans="1:3">
      <c r="A14" s="4" t="s">
        <v>113</v>
      </c>
      <c r="C14" s="5" t="n">
        <v>12428</v>
      </c>
    </row>
    <row r="15" spans="1:3">
      <c r="A15" s="3" t="s">
        <v>114</v>
      </c>
    </row>
    <row r="16" spans="1:3">
      <c r="A16" s="4" t="s">
        <v>115</v>
      </c>
      <c r="B16" s="5" t="n">
        <v>435</v>
      </c>
      <c r="C16" s="5" t="n">
        <v>344</v>
      </c>
    </row>
    <row r="17" spans="1:3">
      <c r="A17" s="4" t="s">
        <v>42</v>
      </c>
      <c r="B17" s="5" t="n">
        <v>-97</v>
      </c>
      <c r="C17" s="5" t="n">
        <v>-61</v>
      </c>
    </row>
    <row r="18" spans="1:3">
      <c r="A18" s="4" t="s">
        <v>43</v>
      </c>
      <c r="B18" s="5" t="n">
        <v>15234</v>
      </c>
    </row>
    <row r="19" spans="1:3">
      <c r="A19" s="4" t="s">
        <v>44</v>
      </c>
      <c r="B19" s="5" t="n">
        <v>695</v>
      </c>
      <c r="C19" s="5" t="n">
        <v>-822</v>
      </c>
    </row>
    <row r="20" spans="1:3">
      <c r="A20" s="4" t="s">
        <v>45</v>
      </c>
      <c r="B20" s="5" t="n">
        <v>-16544</v>
      </c>
    </row>
    <row r="21" spans="1:3">
      <c r="A21" s="4" t="s">
        <v>116</v>
      </c>
      <c r="B21" s="5" t="n">
        <v>72254</v>
      </c>
      <c r="C21" s="5" t="n">
        <v>205245</v>
      </c>
    </row>
    <row r="22" spans="1:3">
      <c r="A22" s="3" t="s">
        <v>117</v>
      </c>
    </row>
    <row r="23" spans="1:3">
      <c r="A23" s="4" t="s">
        <v>118</v>
      </c>
      <c r="C23" s="5" t="n">
        <v>-106588</v>
      </c>
    </row>
    <row r="24" spans="1:3">
      <c r="A24" s="4" t="s">
        <v>119</v>
      </c>
      <c r="B24" s="5" t="n">
        <v>-66</v>
      </c>
    </row>
    <row r="25" spans="1:3">
      <c r="A25" s="4" t="s">
        <v>120</v>
      </c>
      <c r="B25" s="5" t="n">
        <v>19287</v>
      </c>
      <c r="C25" s="5" t="n">
        <v>62258</v>
      </c>
    </row>
    <row r="26" spans="1:3">
      <c r="A26" s="4" t="s">
        <v>121</v>
      </c>
      <c r="C26" s="5" t="n">
        <v>14526</v>
      </c>
    </row>
    <row r="27" spans="1:3">
      <c r="A27" s="4" t="s">
        <v>122</v>
      </c>
      <c r="B27" s="5" t="n">
        <v>19221</v>
      </c>
      <c r="C27" s="5" t="n">
        <v>-29804</v>
      </c>
    </row>
    <row r="28" spans="1:3">
      <c r="A28" s="3" t="s">
        <v>123</v>
      </c>
    </row>
    <row r="29" spans="1:3">
      <c r="A29" s="4" t="s">
        <v>124</v>
      </c>
      <c r="B29" s="5" t="n">
        <v>-2500</v>
      </c>
    </row>
    <row r="30" spans="1:3">
      <c r="A30" s="4" t="s">
        <v>125</v>
      </c>
      <c r="B30" s="5" t="n">
        <v>-75</v>
      </c>
    </row>
    <row r="31" spans="1:3">
      <c r="A31" s="4" t="s">
        <v>99</v>
      </c>
      <c r="C31" s="5" t="n">
        <v>-177921</v>
      </c>
    </row>
    <row r="32" spans="1:3">
      <c r="A32" s="4" t="s">
        <v>126</v>
      </c>
      <c r="B32" s="5" t="n">
        <v>-2575</v>
      </c>
      <c r="C32" s="5" t="n">
        <v>-177921</v>
      </c>
    </row>
    <row r="33" spans="1:3">
      <c r="A33" s="4" t="s">
        <v>127</v>
      </c>
      <c r="B33" s="5" t="n">
        <v>88900</v>
      </c>
      <c r="C33" s="5" t="n">
        <v>-2480</v>
      </c>
    </row>
    <row r="34" spans="1:3">
      <c r="A34" s="4" t="s">
        <v>128</v>
      </c>
      <c r="B34" s="5" t="n">
        <v>126185</v>
      </c>
      <c r="C34" s="5" t="n">
        <v>6058</v>
      </c>
    </row>
    <row r="35" spans="1:3">
      <c r="A35" s="4" t="s">
        <v>129</v>
      </c>
      <c r="B35" s="5" t="n">
        <v>215085</v>
      </c>
      <c r="C35" s="5" t="n">
        <v>3578</v>
      </c>
    </row>
    <row r="36" spans="1:3">
      <c r="A36" s="3" t="s">
        <v>130</v>
      </c>
    </row>
    <row r="37" spans="1:3">
      <c r="A37" s="4" t="s">
        <v>131</v>
      </c>
      <c r="B37" s="5" t="n">
        <v>16714</v>
      </c>
      <c r="C37" s="7" t="n">
        <v>187</v>
      </c>
    </row>
    <row r="38" spans="1:3">
      <c r="A38" s="4" t="s">
        <v>132</v>
      </c>
      <c r="B38" s="5" t="n">
        <v>16277</v>
      </c>
    </row>
    <row r="39" spans="1:3">
      <c r="A39" s="3" t="s">
        <v>133</v>
      </c>
    </row>
    <row r="40" spans="1:3">
      <c r="A40" s="4" t="s">
        <v>134</v>
      </c>
      <c r="B40" s="5" t="n">
        <v>63</v>
      </c>
    </row>
    <row r="41" spans="1:3">
      <c r="A41" s="4" t="s">
        <v>135</v>
      </c>
      <c r="B41" s="7"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6:07:29Z</dcterms:created>
  <dcterms:modified xmlns:dcterms="http://purl.org/dc/terms/" xmlns:xsi="http://www.w3.org/2001/XMLSchema-instance" xsi:type="dcterms:W3CDTF">2017-05-12T06:07:29Z</dcterms:modified>
</cp:coreProperties>
</file>